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sheetId="6" state="visible" r:id="rId6"/>
    <sheet xmlns:r="http://schemas.openxmlformats.org/officeDocument/2006/relationships" name="Summary of Significant Accounti" sheetId="7" state="visible" r:id="rId7"/>
    <sheet xmlns:r="http://schemas.openxmlformats.org/officeDocument/2006/relationships" name="Restricted Cash" sheetId="8" state="visible" r:id="rId8"/>
    <sheet xmlns:r="http://schemas.openxmlformats.org/officeDocument/2006/relationships" name="Collaboration and License Agree" sheetId="9" state="visible" r:id="rId9"/>
    <sheet xmlns:r="http://schemas.openxmlformats.org/officeDocument/2006/relationships" name="Share-Based Payments" sheetId="10" state="visible" r:id="rId10"/>
    <sheet xmlns:r="http://schemas.openxmlformats.org/officeDocument/2006/relationships" name="Commitments and Contingencie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Restricted Cash (Tables)" sheetId="14" state="visible" r:id="rId14"/>
    <sheet xmlns:r="http://schemas.openxmlformats.org/officeDocument/2006/relationships" name="Collaboration and License Agr15" sheetId="15" state="visible" r:id="rId15"/>
    <sheet xmlns:r="http://schemas.openxmlformats.org/officeDocument/2006/relationships" name="Share-Based Payments (Tables)" sheetId="16" state="visible" r:id="rId16"/>
    <sheet xmlns:r="http://schemas.openxmlformats.org/officeDocument/2006/relationships" name="Commitments and Contingencies ("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stricted Cash - Narrative (De" sheetId="21" state="visible" r:id="rId21"/>
    <sheet xmlns:r="http://schemas.openxmlformats.org/officeDocument/2006/relationships" name="Restricted Cash - Summary of Le" sheetId="22" state="visible" r:id="rId22"/>
    <sheet xmlns:r="http://schemas.openxmlformats.org/officeDocument/2006/relationships" name="Collaboration and License Agr23" sheetId="23" state="visible" r:id="rId23"/>
    <sheet xmlns:r="http://schemas.openxmlformats.org/officeDocument/2006/relationships" name="Collaboration and License Agr24" sheetId="24" state="visible" r:id="rId24"/>
    <sheet xmlns:r="http://schemas.openxmlformats.org/officeDocument/2006/relationships" name="Collaboration and License Agr25" sheetId="25" state="visible" r:id="rId25"/>
    <sheet xmlns:r="http://schemas.openxmlformats.org/officeDocument/2006/relationships" name="Collaboration and License Agr26" sheetId="26" state="visible" r:id="rId26"/>
    <sheet xmlns:r="http://schemas.openxmlformats.org/officeDocument/2006/relationships" name="Collaboration and License Agr27" sheetId="27" state="visible" r:id="rId27"/>
    <sheet xmlns:r="http://schemas.openxmlformats.org/officeDocument/2006/relationships" name="Collaboration and License Agr28" sheetId="28" state="visible" r:id="rId28"/>
    <sheet xmlns:r="http://schemas.openxmlformats.org/officeDocument/2006/relationships" name="Share-Based Payments - Equity A" sheetId="29" state="visible" r:id="rId29"/>
    <sheet xmlns:r="http://schemas.openxmlformats.org/officeDocument/2006/relationships" name="Share-Based Payments - Compensa" sheetId="30" state="visible" r:id="rId30"/>
    <sheet xmlns:r="http://schemas.openxmlformats.org/officeDocument/2006/relationships" name="Share-Based Payments - Non-Cash" sheetId="31" state="visible" r:id="rId31"/>
    <sheet xmlns:r="http://schemas.openxmlformats.org/officeDocument/2006/relationships" name="Share-Based Payments - Summary " sheetId="32" state="visible" r:id="rId32"/>
    <sheet xmlns:r="http://schemas.openxmlformats.org/officeDocument/2006/relationships" name="Share-Based Payments - Summar33" sheetId="33" state="visible" r:id="rId33"/>
    <sheet xmlns:r="http://schemas.openxmlformats.org/officeDocument/2006/relationships" name="Shared-Based Payments - Restric" sheetId="34" state="visible" r:id="rId34"/>
    <sheet xmlns:r="http://schemas.openxmlformats.org/officeDocument/2006/relationships" name="Commitments and Contingencies -"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s>
  <definedNames/>
  <calcPr calcId="124519" fullCalcOnLoad="1"/>
</workbook>
</file>

<file path=xl/sharedStrings.xml><?xml version="1.0" encoding="utf-8"?>
<sst xmlns="http://schemas.openxmlformats.org/spreadsheetml/2006/main" uniqueCount="374">
  <si>
    <t>Document and Entity Information - shares</t>
  </si>
  <si>
    <t>9 Months Ended</t>
  </si>
  <si>
    <t>Sep. 30, 2017</t>
  </si>
  <si>
    <t>Oct. 30, 2017</t>
  </si>
  <si>
    <t>Document and Entity Information</t>
  </si>
  <si>
    <t>Entity Registrant Name</t>
  </si>
  <si>
    <t>MOMENTA PHARMACEUTICALS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Unaudited) - USD ($) $ in Thousands</t>
  </si>
  <si>
    <t>Dec. 31, 2016</t>
  </si>
  <si>
    <t>Current assets:</t>
  </si>
  <si>
    <t>Cash and cash equivalents</t>
  </si>
  <si>
    <t>Marketable securities</t>
  </si>
  <si>
    <t>Collaboration receivable</t>
  </si>
  <si>
    <t>Restricted cash</t>
  </si>
  <si>
    <t>Prepaid expenses and other current assets</t>
  </si>
  <si>
    <t>Total current assets</t>
  </si>
  <si>
    <t>Marketable securities, long-term</t>
  </si>
  <si>
    <t>Property and equipment, net</t>
  </si>
  <si>
    <t>Intangible assets, net</t>
  </si>
  <si>
    <t>Other long-term assets</t>
  </si>
  <si>
    <t>Total assets</t>
  </si>
  <si>
    <t>Current liabilities:</t>
  </si>
  <si>
    <t>Accounts payable</t>
  </si>
  <si>
    <t>Accrued expenses</t>
  </si>
  <si>
    <t>Collaboration advance, net</t>
  </si>
  <si>
    <t>Deferred revenue</t>
  </si>
  <si>
    <t>Other current liabilities</t>
  </si>
  <si>
    <t>Total current liabilities</t>
  </si>
  <si>
    <t>Deferred revenue, net of current portion</t>
  </si>
  <si>
    <t>Other long-term liabilities</t>
  </si>
  <si>
    <t>Total liabilities</t>
  </si>
  <si>
    <t>Commitments and contingencies (Note 6)</t>
  </si>
  <si>
    <t xml:space="preserve"> </t>
  </si>
  <si>
    <t>Stockholders’ Equity:</t>
  </si>
  <si>
    <t>Common stock, $0.0001 par value per share; 100,000 shares authorized, 76,623 shares issued and 76,394 shares outstanding at September 30, 2017 and 71,305 shares issued and 71,076 outstanding at December 31, 2016</t>
  </si>
  <si>
    <t>Additional paid-in capital</t>
  </si>
  <si>
    <t>Accumulated other comprehensive income</t>
  </si>
  <si>
    <t>Accumulated deficit</t>
  </si>
  <si>
    <t>Treasury stock, at cost, 229 shares</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LOSS (Unaudited) - USD ($) shares in Thousands, $ in Thousands</t>
  </si>
  <si>
    <t>3 Months Ended</t>
  </si>
  <si>
    <t>Sep. 30, 2016</t>
  </si>
  <si>
    <t>Collaboration revenues:</t>
  </si>
  <si>
    <t>Product revenue</t>
  </si>
  <si>
    <t>Research and development revenue</t>
  </si>
  <si>
    <t>Total collaboration revenue</t>
  </si>
  <si>
    <t>Operating expenses:</t>
  </si>
  <si>
    <t>Research and development</t>
  </si>
  <si>
    <t>General and administrative</t>
  </si>
  <si>
    <t>Total operating expenses</t>
  </si>
  <si>
    <t>Operating loss</t>
  </si>
  <si>
    <t>Other income, net</t>
  </si>
  <si>
    <t>Net loss</t>
  </si>
  <si>
    <t>Basic and diluted net loss per share (in dollars per share)</t>
  </si>
  <si>
    <t>Weighted average shares used in computing basic and diluted net loss per share (in shares)</t>
  </si>
  <si>
    <t>Comprehensive loss:</t>
  </si>
  <si>
    <t>Net unrealized holding gains (losses) on available-for-sale marketable securities</t>
  </si>
  <si>
    <t>Comprehensive loss</t>
  </si>
  <si>
    <t>CONDENSED CONSOLIDATED STATEMENTS OF CASH FLOWS (Unaudited) - USD ($) $ in Thousands</t>
  </si>
  <si>
    <t>Cash Flows from Operating Activities:</t>
  </si>
  <si>
    <t>Adjustments to reconcile net loss to net cash provided by (used in) operating activities:</t>
  </si>
  <si>
    <t>Depreciation and amortization of property and equipment</t>
  </si>
  <si>
    <t>Share-based compensation expense</t>
  </si>
  <si>
    <t>Amortization of premium on investments</t>
  </si>
  <si>
    <t>Amortization of intangibles</t>
  </si>
  <si>
    <t>Changes in working capital</t>
  </si>
  <si>
    <t>Net cash provided by (used in) operating activities</t>
  </si>
  <si>
    <t>Cash Flows from Investing Activities:</t>
  </si>
  <si>
    <t>Purchases of property and equipment</t>
  </si>
  <si>
    <t>Purchases of marketable securities</t>
  </si>
  <si>
    <t>Proceeds from maturities of marketable securities</t>
  </si>
  <si>
    <t>Net cash (used in) provided by investing activities</t>
  </si>
  <si>
    <t>Cash Flows from Financing Activities:</t>
  </si>
  <si>
    <t>Net proceeds from issuance of common stock under ATM facility</t>
  </si>
  <si>
    <t>Proceeds from issuance of common stock under stock plans</t>
  </si>
  <si>
    <t>Repurchase of common stock pursuant to share surrender</t>
  </si>
  <si>
    <t>Net cash provided by financing activities</t>
  </si>
  <si>
    <t>Net increase in cash and cash equivalents</t>
  </si>
  <si>
    <t>Cash and cash equivalents, beginning of period</t>
  </si>
  <si>
    <t>Cash and cash equivalents, end of period</t>
  </si>
  <si>
    <t>Non-Cash Investing/Financing Activities:</t>
  </si>
  <si>
    <t>Purchases of property and equipment included in accounts payable and accrued expenses</t>
  </si>
  <si>
    <t>Common shares issued to Parivid to settle milestone payment</t>
  </si>
  <si>
    <t>Receivable due from stock option exercises</t>
  </si>
  <si>
    <t>The Company</t>
  </si>
  <si>
    <t>Organization, Consolidation and Presentation of Financial Statements [Abstract]</t>
  </si>
  <si>
    <t>The Company Business Overview Momenta Pharmaceuticals, Inc., referred to as Momenta or the Company, was incorporated in the state of Delaware in May 2001 and began operations in early 2002. Its facilities are located in Cambridge, Massachusetts. Momenta is a biotechnology company focused on developing generic versions of complex drugs, biosimilars and novel therapeutics for autoimmune diseases. The Company presently derives all of its revenue from its collaborations.</t>
  </si>
  <si>
    <t>Summary of Significant Accounting Policies</t>
  </si>
  <si>
    <t>Accounting Policies [Abstract]</t>
  </si>
  <si>
    <t>Summary of Significant Accounting Policies Basis of Presentation In the opinion of management, the accompanying unaudited, condensed consolidated financial statements include all adjustments, consisting of normal recurring accruals, necessary for a fair presentation of the Company's financial statements for interim periods in accordance with accounting principles generally accepted in the United States, or U.S. GAAP. The information included in this quarterly report on Form 10-Q should be read in conjunction with the Company's audited consolidated financial statements and the accompanying notes included in its Annual Report on Form 10-K for the year ended December 31, 2016 filed with the Securities and Exchange Commission, or SEC, on February 24, 2017. The Company's accounting policies are described in the “Notes to Consolidated Financial Statements” in its 2016 Form 10-K and updated, as necessary, in this Form 10-Q. The year-end condensed consolidated balance sheet data presented for comparative purposes was derived from the Company's audited financial statements, but does not include all disclosures required by U.S. GAAP. The results of operations for the three and nine months ended September 30, 2017 , are not necessarily indicative of the operating results for the full year or for any other subsequent interim period. Consolidation The accompanying unaudited, condensed consolidated financial statements reflect the operations of the Company and the Company’s wholly-owned subsidiaries, Momenta Pharmaceuticals Securities Corporation and Momenta Ireland Limited. Intercompany balances and transactions are eliminated in consolidation. Use of Estimates The preparation of financial statements in conformity with U.S. GAAP requires management to make estimates, judgments and assumptions that may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Net Loss Per Common Share Basic net loss per common share is calculated by dividing net loss by the weighted average number of common shares outstanding during the period, which includes common stock issued and outstanding and excludes unvested shares of restricted stock awards and units. Diluted net loss per common share is calculated by dividing net loss by the weighted average number of common shares and potential shares from outstanding stock options and unvested restricted stock awards and units determined by applying the treasury stock method. The following table presents anti-dilutive shares for the three and nine months ended September 30, 2017 and 2016 (in thousands): Three Months Ended Nine Months Ended 2017 2016 2017 2016 Weighted-average anti-dilutive shares related to: Outstanding stock options 3,649 6,826 4,064 6,880 Restricted stock awards 1,474 1,500 1,519 1,052 Fair Value Measurements The tables below present information about the Company’s assets that are regularly measured and carried at fair value and indicate the level within the fair value hierarchy of the valuation techniques utilized to determine such fair value (in thousands): As of September 30, 2017 Total Quoted Prices in Active Markets (Level 1) Significant Other Observable Inputs (Level 2) Significant Other Unobservable Inputs (Level 3) Assets: Cash equivalents: Money market funds $ 131,428 $ 131,428 $ — $ — Overnight repurchase agreements 29,000 — 29,000 — Marketable securities: U.S. government-sponsored enterprise securities 2,187 — 2,187 — Corporate debt securities 95,780 — 95,780 — Commercial paper obligations 102,668 — 102,668 — Asset-backed securities 49,605 — 49,605 — Total $ 410,668 $ 131,428 $ 279,240 $ — As of December 31, 2016 Total Quoted Prices in Active Markets (Level 1) Significant Other Observable Inputs (Level 2) Significant Other Unobservable Inputs (Level 3) Assets: Cash equivalents: Money market funds $ 121,510 $ 121,510 $ — $ — Overnight repurchase agreements 24,000 — 24,000 — Marketable securities: Corporate debt securities 47,906 — 47,906 — Commercial paper obligations 84,436 — 84,436 — Asset-backed securities 70,071 — 70,071 — Total $ 347,923 $ 121,510 $ 226,413 $ — There have been no impairments of the Company’s assets measured and carried at fair value during the three and nine months ended September 30, 2017 and 2016 . In addition, there were no changes in valuation techniques or transfers between the fair value measurement levels during the three and nine months ended September 30, 2017 . The fair value of Level 2 instruments classified as marketable securities were determined through third party pricing services. Cash, Cash Equivalents and Marketable Securities The following tables summarize the Company’s cash, cash equivalents and marketable securities as of September 30, 2017 and December 31, 2016 (in thousands): As of September 30, 2017 Amortized Cost Gross Unrealized Gains Gross Unrealized Losses Fair Value Cash, money market funds and overnight repurchase agreements $ 172,838 $ — $ — $ 172,838 U.S. government-sponsored enterprise securities due in one year or less 2,188 — (1 ) 2,187 Corporate debt securities due in one year or less 95,806 2 (28 ) 95,780 Commercial paper obligations due in one year or less 102,584 84 — 102,668 Asset-backed securities due in one year or less 45,318 — (5 ) 45,313 Asset-backed securities due in more than one year 4,297 — (5 ) 4,292 Total $ 423,031 $ 86 $ (39 ) $ 423,078 Reported as: Cash and cash equivalents $ 172,838 $ — $ — $ 172,838 Marketable securities 250,193 86 (39 ) 250,240 Total $ 423,031 $ 86 $ (39 ) $ 423,078 As of December 31, 2016 Amortized Cost Gross Unrealized Gains Gross Unrealized Losses Fair Value Cash, money market funds and overnight repurchase agreements $ 150,738 $ — $ — $ 150,738 Corporate debt securities due in one year or less 47,942 — (36 ) 47,906 Commercial paper obligations due in one year or less 84,301 135 — 84,436 Asset-backed securities due in one year or less 70,084 1 (14 ) 70,071 Total $ 353,065 $ 136 $ (50 ) $ 353,151 Reported as: Cash and cash equivalents $ 150,738 $ — $ — $ 150,738 Marketable securities 202,327 136 (50 ) 202,413 Total $ 353,065 $ 136 $ (50 ) $ 353,151 New Accounting Pronouncements From time to time, new accounting pronouncements are issued by the Financial Accounting Standards Board, or FASB, or other standard setting bodies that the Company adopts as of the specified effective date. On July 1, 2017, the Company adopted Accounting Standards Update, or ASU, No. 2016-09, Compensation-Stock Compensation (Topic 718): Scope of Modification Accounting and applied the new guidance prospectively to any modifications to share-based payment awards. This update provides guidance about which changes to the terms or conditions of a share-based payment award require an entity to apply modification accounting in Topic 718. ASU No. 2016-09 introduces guidance that an entity should account for the effects of a modification unless all the following are met: (1) the fair value of the modified award is the same as the fair value of the original award immediately before the original award is modified an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is update is effective for all entities for annual periods, and interim periods within those annual periods, beginning after December 15, 2017, with early adoption permitted, applied prospectively to an award modified on or after the adoption date. There were no modifications to the Company's share-based payment awards in the third quarter of 2017.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several amendments to ASU No. 2014-09 that have the same effective date and transition date of January 1, 2018. The Company expects to adopt these standards using the modified retrospective method as permissible for all contracts not yet completed as of the effective date. The modified retrospective method applies the guidance retrospectively only to the most current period presented in the financial statements, recognizing the cumulative effect of initially applying the standard as an adjustment to the opening balance of retained earnings (or deficit) at the date of initial application. The Company continues to progress its analysis of its arrangements with Sandoz, Mylan and CSL under the new accounting standard, as well as estimating the expected financial statement impact of applying the new standard to these arrangements. During the fourth quarter of 2017 , the Company plans to finalize its analysis to determine the impact this standard may have on its results of operations, financial position and disclosures.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impact of adopting this new accounting standard on its financial position and results of operations. In August 2016, the FASB issued ASU No. 2016-15, Statement of Cash Flows (Topic 230), which simplifies certain elements of cash flow classification. The new guidance is intended to reduce diversity in practice in how certain transactions are classified in the statement of cash flows. The new guidance will be effective for annual periods beginning after December 15, 2017. The Company is currently evaluating the impact the adoption of the ASU will have on its consolidated financial statements. In November 2016, the FASB issued ASU No. 2016-18, Restricted Cash, or ASU 2016-18. The amendments in ASU 2016-18 require an entity to reconcile and explain the period-over-period change in total cash, cash equivalents and restricted cash within its statements of cash flows. ASU 2016-18 is effective for fiscal years, and interim periods within, beginning after December 15, 2017. Early adoption is permitted. A reporting entity must apply the amendments in ASU 2016-18 using a full retrospective approach. The Company is currently evaluating the impact the adoption of the ASU will have on its consolidated financial statements. In January 2017, the FASB issued ASU No. 2017-01, Business Combinations (Topic 805): Clarifying the Definition of a Business, which amended guidance related to business combinations. The amended guidance clarifies the definition of a business with the objective of adding guidance to assist entities with evaluating whether transactions should be accounted for as acquisitions (or disposals) of assets or businesses. The amended guidance is effective for annual periods beginning after December 15, 2017, including interim periods within those periods. Early adoption is permitted. The Company early adopted this new guidance as of January 1, 2017 and will apply this new guidance to any future acquisitions.</t>
  </si>
  <si>
    <t>Restricted Cash</t>
  </si>
  <si>
    <t>Restricted Cash and Investments, Noncurrent [Abstract]</t>
  </si>
  <si>
    <t xml:space="preserve">Restricted Cash The Company designated $17.5 million as collateral for a security bond posted in the litigation against Amphastar and International Medical Systems, Ltd., a wholly owned subsidiary of Amphastar Pharmaceuticals, Inc. Additional information regarding the litigation is discussed within Note 6 " Commitments and Contingencies ." The $17.5 million is held in an escrow account by Hanover Insurance. The Company classified this restricted cash as long-term as the timing of a final decision in the Enoxaparin Sodium Injection patent litigation is not known. The following table summarizes the amounts designated as collateral for letters of credit related to the lease of office and laboratory space in Cambridge, Massachusetts (collateral amounts are presented in thousands). Property Location Approximate Square Footage Lease Expiration Date Letter of Credit Amount Balance Sheet Classification 675 West Kendall Street 78,500 4/30/2018 $ 2,412 Current Asset 320 Bent Street 105,000 2/28/2027 748 Non-Current Asset 301 Binney Street, Fifth Floor 80,000 6/29/2025 1,101 Non-Current Asset 301 Binney Street, Fourth Floor 53,000 3/31/2028 1,271 Non-Current Asset Total $ 5,532 </t>
  </si>
  <si>
    <t>Collaboration and License Agreements</t>
  </si>
  <si>
    <t>Collaborations and License Agreements</t>
  </si>
  <si>
    <t>Collaboration and License Agreements At September 30, 2017 , the Company had collaboration and license agreements with Sandoz AG (formerly Sandoz N.V. and Biochemie West Indies, N.V.), an affiliate of Novartis Pharma AG, and Sandoz Inc. (formerly Geneva Pharmaceuticals, Inc.), collectively referred to as Sandoz; Sandoz AG; Mylan Ireland Limited, a wholly-owned, indirect subsidiary of Mylan N.V., or Mylan; and CSL Behring Recombinant Facility AG, or CSL, a wholly-owned indirect subsidiary of CSL Limited. M923, the Company's biosimilar HUMIRA ® (adalimumab) candidate, was previously developed in collaboration with Baxalta under the Baxalta Collaboration Agreement, as defined below. The Baxalta Collaboration Agreement was terminated effective December 31, 2016 . Under its collaborations, the Company incurs employee expenses as well as external costs for development and commercial activities, presented as operating expenses. Reimbursements of those costs under the Company’s collaboration arrangements may be presented as revenue or a reduction of operating expenses, depending on the nature of responsibilities of each party under the collaboration. The following tables provide amounts by period indicated and by line item included in the Company’s accompanying unaudited, condensed consolidated statements of operations and comprehensive loss attributable to transactions arising from its significant collaborative arrangements and all other arrangements, as defined in the FASB’s Accounting Standards Codification, or ASC, Topic 808, Collaborative Arrangements. The amounts in operating expenses generally represent external expenditures, including amortization of an intangible asset, and exclude salaries and benefits, share-based compensation, facilities, depreciation and laboratory supplies, as the majority of such costs are not directly charged to programs. The dollar amounts in the tables below are in thousands. For the Three Months Ended September 30, 2017 2003 Sandoz Collaboration Agreement 2006 Sandoz Collaboration Agreement Mylan Collaboration Agreement CSL License Agreement Total Collaborations Collaboration revenues: Product revenue $ — $ 10,890 $ — $ — $ 10,890 Research and development revenue: Milestone — 10,000 — — 10,000 Recognition of upfront payments — — 1,122 — 1,122 Research and development services and external costs 60 673 — 1,345 2,078 Total research and development revenue 60 10,673 1,122 1,345 13,200 Total collaboration revenues $ 60 $ 21,563 $ 1,122 $ 1,345 $ 24,090 Operating expenses: Research and development expense $ 21 $ 422 $ 14,709 $ 2,544 $ 17,696 General and administrative expense 3,780 119 1,004 36 4,939 Less: net recoverable amount from collaboration partner — — (7,046 ) (837 ) (7,883 ) Total operating expenses $ 3,801 $ 541 $ 8,667 $ 1,743 $ 14,752 For the Three Months Ended September 30, 2016 2003 Sandoz Collaboration Agreement 2006 Sandoz Collaboration Agreement Mylan Collaboration Agreement Baxalta Collaboration Agreement (1) Total Collaborations Collaboration revenues: Product revenue $ — $ 23,339 $ — $ — $ 23,339 Research and development revenue: Recognition of upfront payments — — 1,785 2,498 4,283 Research and development services and external costs 128 494 — 900 1,522 Total research and development revenue 128 494 1,785 3,398 5,805 Total collaboration revenues $ 128 $ 23,833 $ 1,785 $ 3,398 $ 29,144 Operating expenses: Research and development expense $ 1 $ 349 $ 16,481 $ 402 $ 17,233 General and administrative expense 332 66 1,289 — 1,687 Less: net recoverable amount from collaboration partner — — (8,114 ) — (8,114 ) Total operating expenses $ 333 $ 415 $ 9,656 $ 402 $ 10,806 For the Nine Months Ended September 30, 2017 2003 Sandoz Collaboration Agreement 2006 Sandoz Collaboration Agreement Mylan Collaboration Agreement CSL License Agreement Total Collaborations Collaboration revenues: Product revenue $ — $ 53,434 $ — $ — $ 53,434 Research and development revenue: Milestone — 10,000 — — — 10,000 Recognition of upfront payments — — 4,299 — 4,299 Research and development services and external costs 2,822 1,653 — 2,066 6,541 Total research and development revenue 2,822 11,653 4,299 2,066 20,840 Total collaboration revenues $ 2,822 $ 65,087 $ 4,299 $ 2,066 $ 74,274 Operating expenses: Research and development expense $ 1,958 $ 1,575 $ 44,381 $ 7,115 $ 55,029 General and administrative expense 13,410 356 2,496 98 16,360 Less: net recoverable amount from collaboration partner — — (19,982 ) (4,333 ) (24,315 ) Total operating expenses $ 15,368 $ 1,931 $ 26,895 $ 2,880 $ 47,074 For the Nine Months Ended September 30, 2016 2003 Sandoz Collaboration Agreement 2006 Sandoz Collaboration Agreement Mylan Collaboration Agreement Baxalta Collaboration Agreement (1) Total Collaborations Collaboration revenues: Product revenue $ — $ 58,831 $ — $ — $ 58,831 Research and development revenue: Recognition of upfront payments — — 4,550 7,382 11,932 Research and development services and external costs 266 1,878 — 2,517 4,661 Total research and development revenue 266 1,878 4,550 9,899 16,593 Total collaboration revenues $ 266 $ 60,709 $ 4,550 $ 9,899 $ 75,424 Operating expenses: Research and development expense $ 1 $ 1,643 $ 40,658 $ 880 $ 43,182 General and administrative expense 1,865 341 2,416 316 4,938 Less: net recoverable amount from collaboration partner — — (20,766 ) — (20,766 ) Total operating expenses $ 1,866 $ 1,984 $ 22,308 $ 1,196 $ 27,354 (1) The Baxalta Collaboration Agreement was terminated effective December 31, 2016. 2003 Sandoz Collaboration Agreement In 2003, the Company entered into a collaboration and license agreement, or the 2003 Sandoz Collaboration Agreement, with Sandoz to jointly develop, manufacture and commercialize Enoxaparin Sodium Injection, a generic version of LOVENOX ® (enoxaparin), in the United States. Under the terms of the 2003 Sandoz Collaboration Agreement, the Company and Sandoz agreed to exclusively work with each other to develop and commercialize Enoxaparin Sodium Injection for any and all medical indications within the United States. In addition, the Company granted Sandoz an exclusive license under its intellectual property rights to develop and commercialize injectable enoxaparin for all medical indications within the United States. Sandoz began selling Enoxaparin Sodium Injection in July 2010. In June 2015, the Company and Sandoz amended the 2003 Sandoz Collaboration Agreement, effective April 1, 2015, to provide that Sandoz would pay the Company 50% of contractually defined profits on sales, if any. Due to increased generic competition and resulting decreased market pricing for generic enoxaparin sodium injection products, Sandoz has not recorded any profit on sales of Enoxaparin Sodium Injection since 2015 . 2006 Sandoz Collaboration Agreement In 2006 and 2007, the Company entered into a series of agreements, including a collaboration and license agreement, as amended, or the 2006 Sandoz Collaboration Agreement, with Sandoz AG. Under the 2006 Sandoz Collaboration Agreement, the Company and Sandoz AG agreed to exclusively collaborate on the development and commercialization of GLATOPA 20 mg/mL and 40 mg/mL, collectively GLATOPA, a generic version of COPAXONE, among other products. Costs, including development costs and the costs of clinical studies, will be borne by the parties in varying proportions depending on the type of expense. For GLATOPA, the Company is generally responsible for all of the development costs in the United States. For GLATOPA outside of the United States, the Company shares development costs in proportion to its profit sharing interest. The Company is reimbursed at a contractual FTE rate for any FTE employee expenses as well as any external costs incurred in the development of products to the extent development costs are borne by Sandoz. All Commercialization Costs, as that term is defined in the 2006 Sandoz Collaboration Agreement, are borne by Sandoz. With respect to GLATOPA, Sandoz is responsible for funding Legal Expenses, as that term is defined in the 2006 Sandoz Collaboration Agreement, except for FTE costs with respect to certain legal activities for GLATOPA; however 50 % of Legal Expenses, including any patent infringement damages, can be offset against the profit-sharing amounts. The term of the 2006 Sandoz Collaboration Agreement extends throughout the development and commercialization of the products until the last sale of the products, unless earlier terminated by either party pursuant to the provisions of the 2006 Sandoz Collaboration Agreement. The 2006 Sandoz Collaboration Agreement may be terminated if either party breaches the 2006 Sandoz Collaboration Agreement or files for bankruptcy. In addition, either the Company or Sandoz may terminate the 2006 Sandoz Collaboration Agreement with respect to GLATOPA 40 mg/mL, if clinical trials are required for regulatory approval of GLATOPA 40 mg/mL. Sandoz AG has agreed to indemnify the Company for various claims, and a certain portion of such costs may be offset against certain future payments received by the Company. Sandoz commenced sales of GLATOPA 20 mg/mL in the United States on June 18, 2015. Under the 2006 Sandoz Collaboration Agreement, the Company earns 50% of contractually defined profits on Sandoz’ worldwide net sales of GLATOPA 20 mg/mL. The Company is entitled to earn 50% of contractually defined profits on Sandoz’ worldwide net sales of GLATOPA 40 mg/mL, if approved and launched. Profits on net sales of GLATOPA are calculated by deducting from net sales the costs of goods sold, an allowance for selling, general and administrative costs, which is a contractual percentage of GLATOPA net sales, and post-launch commercial milestones achieved. On July 1, 2017, the Company earned a $10 million commercial milestone payment in connection with GLATOPA 20 mg/mL's being the sole FDA-approved generic of COPAXONE when earned and achieving a certain level of contractually defined profits in the United States. Sandoz deducted the $10 million commercial milestone from quarterly net profit in the three months ended September 30, 2017 prior to the calculation of the Company's 50% contractual share of profits. Following FDA approval of Mylan N.V.'s generic equivalents of COPAXONE 20 mg/mL and 40 mg/mL, which Mylan N.V. announced in October 2017, the Company is no longer eligible to earn $80 million in future post-launch commercial milestones; however, the Company is still eligible to receive up to $30 million in sales-based milestones for GLATOPA in the United States. None of these payments, once received, is refundable and there are no general rights of return in the arrangement. The amount of net sales and contractual profit is determined based on amounts provided by Sandoz and involves the use of estimates and judgments, such as product sales allowances and accruals related to prompt payment discounts, chargebacks, governmental and other rebates, distributor, wholesaler and group purchasing organizations fees, product returns, and co-payment assistance costs, which could be adjusted based on actual results in the future. The Company is highly dependent on Sandoz for timely and accurate information regarding any net revenues realized from sales of GLATOPA 20 mg/mL in order to accurately report its results of operations. On October 4, 2017, the Company and Sandoz entered into a letter agreement, pursuant to which the Company agreed to reduce its 50% share of contractually defined profits on worldwide net sales of GLATOPA by up to approximately $9.8 million , representing 50% of potential GLATOPA 40 mg/mL pre-launch inventory costs. Such reductions would commence the earlier of the quarter GLATOPA 40 mg/mL is launched or the third quarter of 2018 . In the event GLATOPA 40 mg/mL is not launched by the third quarter of 2018 , the letter agreement provides that quarterly profits payable to the Company for GLATOPA 20 mg/mL will not be reduced by more than 20% until the earlier of the quarter GLATOPA 40 mg/mL is launched or the third quarter of 2019 , at which time Sandoz may reduce the Company's quarterly GLATOPA profits by up to 100% until the amount of the Company's share of GLATOPA 40 mg/mL pre-launch inventory costs is met. Baxalta Collaboration Agreement The Company and Baxter International, Inc., Baxter Healthcare Corporation and Baxter Healthcare SA (or collectively referred to as Baxter) entered into a global collaboration and license agreement, or the Baxter Collaboration Agreement, effective February 2012, to develop and commercialize biosimilars, including M923. In connection with Baxter's internal corporate restructuring in July 2015, Baxter assigned the Baxter Collaboration Agreement to Baxalta U.S. Inc., Baxalta GmbH and Baxalta Incorporated, collectively referred to as Baxalta. Subsequent to the assignment, the Company refers to "Baxter" as "Baxalta" and the "Baxter Collaboration Agreement" as the "Baxalta Collaboration Agreement." On June 3, 2016, Baxalta Incorporated and Shire plc, or Shire, announced the completion of the combination of Baxalta Incorporated and Shire. As a result of the combination, Baxalta Incorporated, of which Baxalta US Inc. and Baxalta GmbH are wholly-owned subsidiaries, is a wholly-owned subsidiary of Shire. On September 27, 2016, Baxalta gave the Company twelve months ’ prior written notice of the exercise of its right to terminate for its convenience the Baxalta Collaboration Agreement. On December 31, 2016 , the Company and Baxalta entered into an asset return and termination agreement, or the Baxalta Termination Agreement, which amended certain termination provisions of the Baxalta Collaboration Agreement and made the termination of that agreement effective as of December 31, 2016 . In January 2017, Baxalta paid the Company a one-time cash payment of $51.2 million representing the costs Baxalta would have incurred in performing the activities it would have performed under Baxalta Collaboration Agreement through the original termination date. Mylan Collaboration Agreement On January 8, 2016, the Company and Mylan entered into a collaboration agreement, or the Mylan Collaboration Agreement, which became effective on February 9, 2016, pursuant to which the Company and Mylan agreed to collaborate exclusively, on a worldwide basis, to develop, manufacture and commercialize six of the Company’s biosimilar candidates, including M834. Under the terms of the Mylan Collaboration Agreement, Mylan paid the Company a non-refundable upfront payment of $45 million . In addition, the Company and Mylan equally share costs (including development, manufacturing, commercialization and certain legal expenses) and profits (losses) with respect to such product candidates, with Mylan funding its share of collaboration expenses incurred by the Company, in part, through up to six contingent milestone payments, totaling up to $200 million across the six product candidates, two of which, totaling $60 million , the Company received in 2016 . For each product candidate other than M834, at a specified stage of early development, the Company and Mylan will each decide, based on the product candidate’s development progress and commercial considerations, whether to continue the development, manufacture and commercialization of such product candidate under the collaboration or to terminate the collaboration with respect to such product candidate. Under the Mylan Collaboration Agreement, the Company granted Mylan an exclusive license under the Company’s intellectual property rights to develop, manufacture and commercialize the product candidates for all therapeutic indications, and Mylan granted the Company a co-exclusive license under Mylan’s intellectual property rights for the Company to perform its development and manufacturing activities under the product work plans agreed by the parties, and to perform certain commercialization activities to be agreed by the joint steering committee for such product candidates if the Company exercises its co-commercialization option described below. The Company and Mylan established a joint steering committee consisting of an equal number of members from the Company and Mylan to oversee and manage the development, manufacture and commercialization of product candidates under the collaboration. Unless otherwise determined by the joint steering committee, it is anticipated that, in collaboration with the other party, (a) the Company will be primarily responsible for nonclinical development activities and initial clinical development activities for product candidates; additional (pivotal or Phase 3 equivalent) clinical development activities for M834; and regulatory activities for product candidates in the United States through regulatory approval; and (b) Mylan will be primarily responsible for additional (pivotal or Phase 3 equivalent) clinical development activities for product candidates other than M834; regulatory activities for the product candidates outside the United States; and regulatory activities for products in the United States after regulatory approval, when all marketing authorizations for the products in the United States will be transferred to Mylan. Mylan will commercialize any approved products, with the Company having an option to co-commercialize, in a supporting commercial role, any approved products in the United States. The joint steering committee is responsible for allocating responsibilities for other activities under the collaboration. The term of the collaboration will continue throughout the development and commercialization of the product candidates, on a product-by-product and country-by-country basis, until development and commercialization by or on behalf of the Company and Mylan pursuant to the Mylan Collaboration Agreement has ceased for a continuous period of two years for a given product candidate in a given country, unless earlier terminated by either party pursuant to the terms of the Mylan Collaboration Agreement. The Mylan Collaboration Agreement may be terminated by either party for breach by, or bankruptcy of, the other party; for its convenience; or for certain activities involving competing products or the challenge of certain patents. Other than in the case of a termination for convenience, the terminating party will have the right to continue the development, manufacture and commercialization of the terminated products in the terminated countries. In the case of a termination for convenience, the other party will have the right to continue. If a termination occurs, the licenses granted to the non-continuing party for the applicable product will terminate for the terminated country. Subject to certain terms and conditions, the party that has the right to continue the development or commercialization of a given product candidate may retain royalty-bearing licenses to certain intellectual property rights, and rights to certain data, for the continued development and sale of the applicable product in the country or countries for which termination applies. In accordance with Topic 605, Revenue Recognition, the Company allocated $45 million in total arrangement consideration to seven units of accounting based on the relative selling price method. At the inception of the agreement, the Company delivered development and product licenses for the six collaboration product candidates and commenced revenue recognition for the seven units of accounting. The Company is recording revenue associated with the upfront payment on a straight-line basis over the applicable performance period during which the research and development services are expected to be delivered, which begins upon delivery of the development and product license and ends upon FDA approval of the product. The Company currently estimates that the performance periods for the units of accounting range from five years to eight years . As of September 30, 2017 , $34.3 million was deferred under the Mylan Collaboration Agreement, of which $4.5 million was included in current liabilities and $29.8 million was included in non-current liabilities in the condensed consolidated balance sheet. The collaboration with Mylan is a cost-sharing arrangement pursuant to which reimbursement for Mylan’s 50% share of collaboration expenses is recorded as a reduction to research and development expense and general and administrative expense, depending on the nature of the activities. The collaboration advance at September 30, 2017 represents the unused portion of the $60 million contingent milestone payments received from Mylan in 2016 that will be applied to Mylan's 50% share of certain collaboration expenses under the agreement. The Company is eligible to receive up to $140 million in additional contingent milestone payments from Mylan. As a result of the cost sharing provisions of the Mylan Collaboration Agreement, during the three months ended September 30, 2017 and September 30, 2016 , the Company's net recovery from Mylan for research and development expenses was $6.6 million and $7.7 million , respectively, and the Company's net recovery from Mylan for general and administrative expenses was $0.5 million and $0.4 million , respectively. During the nine months ended September 30, 2017 and September 30, 2016 , the Company's net recovery from Mylan for research and development expenses was $18.9 million and $19.8 million , respectively, and the Company's net recovery from Mylan for general and administrative expenses was $1.1 million and $1.0 million , respectively. CSL License and Option Agreement On January 5, 2017, the Company and CSL Behring Recombinant Facility AG, or CSL, a wholly-owned indirect subsidiary of CSL Limited, entered into a License and Option Agreement, or the CSL License Agreement, which became effective on February 17, 2017, pursuant to which the Company granted CSL an exclusive worldwide license to research, develop, and commercialize the Company’s M230 pre-clinical product candidate, an Fc multimer protein that is a selective immunomodulator of the Fc receptor. The CSL License Agreement also provides, on an exclusive basis, for the Company and CSL to conduct research on other Fc multimer proteins, and provides CSL the right to develop and commercialize these additional research products globally. Pursuant to the terms of the CSL License Agreement, CSL paid the Company a non-refundable upfront payment of $50 million . For the development and commercialization of M230, the Company is eligible to receive up to $ 550 million in contingent clinical, regulatory and sales milestone payments, and additional negotiated milestone payments for a named research stage product should that enter development. The Company is also entitled to sales-based royalty payments in percentages ranging from a mid-single digit to low-double digits for M230 and a named research stage product should that enter development and be commercialized, and royalties and development milestone payments to be negotiated for any other products developed under the CSL License Agreement. Sales milestones are based on aggregated sales across M230 and any other products developed under the CSL License Agreement. The Company also has the option to participate in a cost-and-profit sharing arrangement, under which the Company would fund 50% of global research and development costs and 50% of U.S. commercialization costs for all products developed pursuant to the CSL License Agreement, or the Co-Funded Products, in exchange for either a 50% share of U.S. profits, or the 50% Co-funding Option, or 30% share of U.S. profits, determined by the stage of development at which the Company makes such election. On August 28, 2017, the Company exercised its 50% Co-funding Option. As a result, for Co-Funded Products, royalties remain payable for territories outside of the United States, and the milestone payments for which the Company is eligible are reduced from up to $550 million to up to $297.5 million . The Company also has the right to opt-out of such arrangement at its sole discretion, which would result in milestone payments and royalties reverting to their pre-arrangement amounts. The Company also has the option to participate in the promotion of Co-Funded Products in the United States, subject to a co-promotion agreement to be negotiated with CSL. Under the CSL License Agreement, the Company granted CSL an exclusive license under the Company’s intellectual property to research, develop, manufacture and commercialize product candidates for all therapeutic indications. CSL has granted the Company a non-exclusive, royalty-free license under CSL’s intellectual property for the Company’s research and development activities pursuant to the CSL License Agreement and its commercialization activities under any co-promotion agreement with CSL. The Company and CSL formed a joint steering committee consisting of an equal number of members from the Company and CSL, to facilitate the research, development, and commercialization of product candidates. Unless earlier terminated, the term of the CSL License Agreement commences on the Effective Date and continues until the later of (i) the expiration of all payment obligations with respect to products under the CSL License Agreement, (ii) the Company is no longer co-funding development or commercialization of any products and (iii) the Company and CSL are not otherwise collaborating on the development and commercialization of products or product candidates. CSL may terminate the CSL License Agreement on a product-by-product basis subject to notice periods and certain circumstances related to clinical development. The Company may terminate the CSL License Agreement under certain circumstances related to the development of M230 and if no activities are being conducted under the CSL License Agreement. Either party may terminate the CSL License Agreement (i) on a product-by-product basis if certain patent challenges are made, (ii) on a product-by-product basis for material breaches, or (iii) due to the other party’s bankruptcy. Upon termination of the CSL License Agreement, subject to certain exceptions, the licenses granted under the CSL License Agreement terminate. In addition, dependent upon the circumstances under which the CSL License Agreement is terminated, the Company or CSL has the right to continue the research, development, and commercialization of terminated products, including rights to certain data, for the continued development and sale of terminated products and, subject to certain limitations, obligations to make sales-based royalty payments to the other party. CSL's obligations under the CSL License Agreement are guaranteed by its parent company, CSL Limited. The Company identified the deliverables at the inception of the CSL License Agreement. The deliverables were determined to include (i) the M230 research, development, manufacturing and commercialization license, (ii) the research license for other Fc multimer proteins and (iii) the Company's responsibility to transfer the technology package relating to M230 to CSL. The best estimate of the selling price associated with the Company's participation on the joint steering committee was deemed to be de minimis, and therefore was not evaluated further. The Company determined that the M230 research, development, manufacturing and commercialization license does not have stand-alone value separate and apart from the Company's responsibility to transfer the M230 technology package to CSL because (1) there are no other vendors selling similar licenses on a stand-alone basis, (2) CSL does not have the contractual right to resell the license or the transferred technology, and (3) CSL is unable to use the license for its intended purpose without the technology transfer. In addition, the Company determined that the research license does not have stand-alone value. As such, the Company determined that there is one unit of accounting. The total arrangement consideration of $50 million was allocated to the single unit of accounting and will be recognized as revenue once the technology transfer is completed, which is the final item to be delivered in the unit of accounting. The technology transfer is expected to be completed by the end of 2017 . As of September 30, 2017 , $50 million was included in deferred revenue under the CSL License Agreement and was classified as a current liability in the unaudited, condensed consolidated balance sheet. As discussed above, on August 28, 2017 the Company exercised its 50% Co-funding Option. Prior to the Company's exercise of its 50% Co-funding Option, the Company was reimbursed for certain costs under the arrangement, and such amounts were recorded as revenue or reductions to research and development expense depending on the nature of the activities. When the Company contracted directly with, managed the work of and was responsible for payments to third-party vendors for services the Company was obligated to provide to CSL, reimbursement of such costs were recorded as revenues on a gross basis. Reimbursable material costs incurred on CSL's behalf were netted against research and development expense. After the Company's exercise of its 50% Co-funding Option, reimbursement by CSL for its share of the development effort is presented as a reduction of operating expenses, which is consistent with the Company’s accounting policy for collaborations under ASC 808 Collaborative Arrangements , and reimbursement by the Company for its share of the development effort is recorded as an incremental operating expense.</t>
  </si>
  <si>
    <t>Share-Based Payments</t>
  </si>
  <si>
    <t>Disclosure of Compensation Related Costs, Share-based Payments [Abstract]</t>
  </si>
  <si>
    <t>Share-Based Payments Equity Award Retirement Policy In December 2016 , the Company's board of directors adopted the Momenta Pharmaceuticals, Inc. Equity Award Retirement Policy, or the Retirement Policy, to provide for the treatment of time-based options and restricted stock units upon a participant’s qualifying retirement from the Company, allowing employees until January 11, 2017 to opt-out of a modification to certain of their outstanding grants of incentive stock options. Under the Retirement Policy, following the qualifying retirement of any employee of the Company or non-employee member of the board of directors, the participant’s then-outstanding time-based options and restricted stock units will continue to vest during the one year period following the retirement date. In addition, the participant will have until the first anniversary of the retirement date (or 90 days following the date an option becomes first exercisable if such date is within the 90 days preceding the first anniversary of the retirement date) to exercise any vested options, except that no option may be exercised following the date upon which it would have expired under the applicable option award agreement if the participant had remained in service with the Company. For those employees who did not opt out, the Retirement Policy amended the terms of existing grants of time-based options effective January 11, 2017; therefore, in the consolidated statement of operations for the nine months ended September 30, 2017 , the Company recorded incremental compensation expense of $0.4 million related to the modification of those options, of which $0.3 million was included in the general administrative expense and $0.1 million was included in research and development expense. Share-Based Compensation On January 1, 2017, the Company adopted ASU No. 2016-09, Compensation-Stock Compensation (Topic 718): Improvements to Employee Share-Based Payment Accounting and made an entity-wide accounting policy election to account for award forfeitures as they occur. As a result, the Company recorded a cumulative opening adjustment to accumulated deficit and additional paid-in capital of $0.8 million . The amended guidance also eliminates the requirement that excess tax benefits be realized as a reduction in current taxes payable before the associated tax benefit can be recognized in additional paid-in capital. This created approximately $5.3 million of deferred tax assets relating to federal and state net operating losses that are fully offset by a corresponding increase in the valuation allowance. As a result, there was no cumulative effect adjustment to accumulated deficit. The table below presents share-based compensation expense for research and development as well as general and administrative expense, both of which are included in operating expenses, in the three and nine months ended September 30, 2017 and 2016 (in thousands): For the Three Months Ended For the Three Months Ended For the Nine Months Ended For the Nine Months Ended Research and development $ 1,860 $ 2,042 $ 6,083 $ 6,426 General and administrative 3,056 2,897 10,226 8,330 Total share-based compensation expense $ 4,916 $ 4,939 $ 16,309 $ 14,756 The following table summarizes share-based compensation expense by award category recorded in each of the three and nine months ended September 30, 2017 and 2016 (in thousands): For the Three Months Ended For the Three Months Ended For the Nine Months Ended For the Nine Months Ended Stock options $ 2,494 $ 2,149 $ 7,819 $ 7,278 Restricted stock awards and units 2,289 2,688 8,120 7,161 Employee stock purchase plan 133 102 370 317 Total share-based compensation expense $ 4,916 $ 4,939 $ 16,309 $ 14,756 During the nine months ended September 30, 2017 , the Company granted 1,456,880 options to its employees and board members. The average grant date fair value of options granted was calculated using the Black-Scholes-Merton option-pricing model and the weighted average assumptions are noted in the table below. The weighted average grant date fair value of option awards granted during the three months ended September 30, 2017 and 2016 was $8.58 per option and $6.77 per option, respectively. The weighted average grant date fair value of option awards granted during the nine months ended September 30, 2017 and 2016 was $9.17 per option and $5.90 per option, respectively. The following tables summarize the weighted average assumptions the Company used in its fair value calculations at the date of grant: Weighted Average Assumptions Stock Options Employee Stock Purchase Plan For the Three Months Ended September 30, 2017 For the Three Months Ended September 30, 2016 For the Three Months Ended September 30, 2017 For the Three Months Ended September 30, 2016 Expected volatility 50 % 60 % 52 % 58 % Expected dividends — — — — Expected life (years) 6.2 6.1 0.5 0.5 Risk-free interest rate 2.0 % 1.4 % 0.9 % 0.4 % Weighted Average Assumptions Stock Options Employee Stock Purchase Plan For the Nine Months Ended September 30, 2017 For the Nine Months Ended September 30, 2016 For the Nine Months Ended September 30, 2017 For the Nine Months Ended September 30, 2016 Expected volatility 53 % 58 % 55 % 57 % Expected dividends — — — — Expected life (years) 5.8 6.1 0.5 0.5 Risk-free interest rate 2.1 % 1.5 % 0.7 % 0.4 % Since April 2016, the Company awarded 1,761,750 shares of performance-based restricted stock to employees and officers. The vesting of the shares is subject to the Company achieving up to two of three possible performance milestones on or before April 13, 2019. Upon achieving each of the first and second milestones, 25% of the shares will vest on the later of the milestone achievement date and the first anniversary of the grant date, and an additional 25% of the shares will vest on the one year anniversary of such achievement date, subject to a requirement that recipients remain employees through each applicable vesting date. Each quarter, the Company evaluates the probability of achieving the milestones on or before April 13, 2019, and its estimate of the implicit service period over which the fair value of the awards will be recognized and expensed. As a result of discontinuing its necuparanib program in 2016 , the Company determined that only two of the three performance milestones are possible to achieve prior to April 13, 2019. The Company has determined that attainment of the remaining performance conditions is probable and is expensing the fair value of the shares over the implicit service period using the accelerated attribution method. In the three and nine months ended September 30, 2017 , the Company recognized approximately $1.0 million and $4.5 million of stock compensation costs related to these awards, respectively. In the nine months ended September 30, 2017 , the Company awarded 519,753 shares of time-based restricted stock units to its employees. The time-based restricted stock units vest as to 25% on the one year anniversary of the grant date and as to 6.25% quarterly over three years that follow the grant date. Time-based awards are generally forfeited if the employment relationship terminates with the Company prior to vesting, except as provided in the Retirement Policy.</t>
  </si>
  <si>
    <t>Commitments and Contingencies</t>
  </si>
  <si>
    <t>Commitments and Contingencies Disclosure [Abstract]</t>
  </si>
  <si>
    <t>Commitments and Contingencies Operating Leases The Company leases office space and equipment under various operating lease agreements. Lease Amendment On July 24, 2017, the Company entered into the Fourth Amendment to the Lease, or the Fourth Amendment, with BMR-Rogers Street LLC, or BMR, which amends the Lease between Momenta and BMR, dated as of February 5, 2013, as amended. Pursuant to the Fourth Amendment, the Company will lease approximately 52,252 square feet of office space, or the Fourth Floor Binney Premises, on the fourth floor of 301 Binney Street, Cambridge, Massachusetts, or the Binney Building. The Fourth Amendment also amends certain of the terms and conditions of the Company's existing lease of office and laboratory space located in the basement and first and second floors of 320 Bent Street, Cambridge, Massachusetts, or the Bent Premises. The term of the lease for the Fourth Floor Binney Premises will commence on or before October 1, 2017, or the Binney Commencement Date, and will end on the date that is 126 months from the Binney Commencement Date, unless earlier terminated or extended in accordance with the terms of the Fourth Amendment. The Company has an option, subject to certain terms and conditions, to extend the term of the lease for the Fourth Floor Binney Premises until June 30, 2035 . BMR has agreed to make available an approximately $5.0 million allowance for certain tenant improvements the Company is planning to make to the Fourth Floor Binney Premises. The Company is obligated to pay rent for the Fourth Floor Binney Premises beginning six months after the Binney Commencement Date, or the Rent Commencement Date. From the Rent Commencement Date until the first anniversary of the Rent Commencement Date, the Company is obligated to pay a monthly base rent for the Fourth Floor Binney Premises of $0.3 million , or $73.00 per square foot. On each subsequent anniversary of the Rent Commencement Date, the annual base rent will increase by 3% of the then-current annual base rent. The Company is also obligated to pay certain operating expenses and a property management fee beginning on the Rent Commencement Date. Pursuant to the Fourth Amendment, BMR also agreed to make available an additional $5.2 million allowance for certain tenant improvements the Company is planning to make to the Fourth Floor Binney Premises and the Bent Premises. The base rent for the Bent Premises will be correspondingly increased, effective September 1, 2017, to include the amount of the tenant improvement allowance as amortized over the term of the lease for the Bent Premises. From September 1, 2017 to August 31, 2018, the Company's monthly base rent obligation for the Bent Premises will be $0.7 million , or $77.52 per square foot. Each subsequent September 1 during the term of the lease for the Bent Premises, the Company's annual base rent for the Bent Premises will increase by approximately 2.7% of the then-current annual base rent. Subject to certain terms and conditions, the Company has an option to extend the term of the lease for the Bent Premises until June 30, 2035 . In addition, under the terms of the Fourth Amendment, the Company has a right of first refusal on additional space on the fourth floor of the Binney Building, and a right of first offer on additional space on the fifth floor of the Binney Building. The Company records rent expense on a straight-line basis over the term of the lease which includes base rent and the associated impact of free rent periods and rent escalation. The Company capitalizes the cost of normal tenant improvements as leasehold improvements as the costs are incurred. See Note 14 “ Commitments and Contingencies ” in the Company’s Annual Report on Form 10-K for the year ended December 31, 2016 for a discussion of the Company’s other operating lease agreements. Total operating lease commitments as of September 30, 2017 are as follows (in thousands): Operating lease commitments Total October 1 to December 31, 2017 $ 3,310 2018 19,013 2019 18,848 2020 19,380 2021 19,856 2022 and beyond 102,860 Total future minimum lease payments $ 183,267 Legal Contingencies The Company is involved in various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any accrual on its consolidated balance sheets. GLATOPA 40 mg/mL-Related Litigation On September 10, 2014, Teva Pharmaceuticals Industries Ltd. and related entities, or Teva, and Yeda Research and Development Co., Ltd., or Yeda, filed a suit against the Company and Sandoz Inc. in the United States District Court for the District of Delaware in response to the filing by Sandoz Inc. of the ANDA with a Paragraph IV certification for GLATOPA 40 mg/mL. The suit initially alleged infringement related to two Orange Book-listed patents for COPAXONE 40 mg/mL, each expiring in 2030, and sought declaratory and injunctive relief prohibiting the launch of the Company's product until the last to expire of these patents. In April 2015, Teva and Yeda filed an additional suit against the Company and Sandoz Inc. in the United States District Court for the District of Delaware alleging infringement related to a third Orange Book-listed patent for COPAXONE 40 mg/mL, which issued in March 2015 and expires in 2030. In May 2015, this suit was consolidated with the initial suit that was filed in September 2014. In November 2015, Teva and Yeda filed a suit against the Company and Sandoz Inc. in the United States District Court for the District of Delaware alleging infringement related to a fourth Orange Book-listed patent for COPAXONE 40 mg/mL, which issued in October 2015 and expires in 2030. In December 2015, this suit was also consolidated with the initial suit that was filed in September 2014. Teva and Yeda seek declaratory and injunctive relief prohibiting the launch of GLATOPA 40 mg/mL until the expiration of the patents at issue. On January 30, 2017, the District Court found the four patents to be invalid due to obviousness. In February 2017, Teva and Yeda appealed the District Court's January 30, 2017 decision to the Court of Appeals for the Federal Circuit. Briefing was completed in the third quarter of 2017 , and a decision is pending oral argument. On December 19, 2016, Teva and Yeda filed suit against the Company and Sandoz Inc. in the United States District Court for the District of Delaware again in response to the filing by Sandoz Inc. of the ANDA with a Paragraph IV certification for GLATOPA 40 mg/mL, for alleged infringement of an Orange Book-listed patent for COPAXONE 40 mg/mL, U.S. Patent No. 9,402,874. On May 1, 2017, the District Court entered the joint stipulation filed by the parties, dismissing the case pertaining to U.S. Patent No. 9,402,874. On January 31, 2017, Teva filed a suit against the Company and Sandoz Inc. in the United States District Court for the District of New Jersey alleging infringement related to an additional patent for COPAXONE 40 mg/mL, U.S. Patent No. 9,155,775, which issued in October 2015 and expires in October 2035. The Company and Sandoz Inc. filed a motion to dismiss and a motion to transfer the suit to the United States District Court for the District of Delaware. On January 31, 2017, Teva voluntarily dismissed the Company from the New Jersey suit for U.S. Patent No. 9,155,775, maintaining the suit against Sandoz Inc. On May 23, 2017, the United States District Court for the District of New Jersey granted the motion to transfer the suit to the United States District Court for the District of Delaware. A claim construction hearing is scheduled for November 2, 2017. On February 2, 2017, the Company filed a complaint in the United States District Court for the District of Delaware seeking a declaration that U.S. Patent No. 9,155,775 is invalid, not infringed or not enforceable against the Company. In March 2017, Teva filed a motion, which is currently pending, to stay further proceedings in the Delaware action. Enoxaparin Sodium Injection-related Litigation On September 21, 2011, the Company and Sandoz Inc. sued Amphastar and Actavis in the United States District Court for the District of Massachusetts for patent infringement. Also in September 2011, the Company filed a request for a temporary restraining order and preliminary injunction to prevent Amphastar and Actavis from selling their Enoxaparin product in the United States. In October 2011, the District Court granted the Company's motion for a preliminary injunction and entered an order enjoining Amphastar and Actavis from advertising, offering for sale or selling their Enoxaparin product in the United States until the conclusion of a trial on the merits and required the Company and Sandoz Inc. to post a security bond of $100 million in connection with the litigation. Amphastar and Actavis appealed the decision to the Court of Appeals for the Federal Circuit, or CAFC, and in January 2012, the CAFC stayed the preliminary injunction. In August 2012, the CAFC vacated the preliminary injunction and remanded the case to the District Court. In September 2012, the Company filed a petition with the CAFC for a rehearing by the full court en banc , which was denied. In February 2013, the Company filed a petition for a writ of certiorari for review of the CAFC decision by the United States Supreme Court which was denied in June 2013. In July 2013, the District Court granted a motion by Amphastar and Actavis for summary judgment. The Company filed a notice of appeal of that decision to the CAFC. In February 2014, Amphastar filed a motion to the CAFC for summary affirmance of the District Court ruling, which the CAFC denied in May 2014. On November 10, 2015, the CAFC affirmed the District Court summary judgment decision with respect to Actavis, reversed the District Court summary judgment decision with respect to Amphastar, and remanded the case against Amphastar to the District Court. On January 11, 2016, Amphastar filed a petition for rehearing by the CAFC, which was denied on February 17, 2016. On May 17, 2016, Amphastar filed a petition for writ of certiorari for review of the CAFC decision by the United States Supreme Court, which was denied on October 3, 2016. In April 2017, the Company, Sandoz Inc. and Actavis, or the Settling Parties, settled and signed reciprocal releases of all claims, and filed a voluntary stipulation with the District Court, pursuant to which the Settling Parties stipulated and agreed to dismiss with prejudice all claims and counterclaims among the Settling Parties, without fees or costs to any party, and with the Settling Parties waiving any and all right of appeal. The District Court trial was held in July 2017, and the jury verdict found the Company's patent to be infringed, but invalid and unenforceable. The Company and Sandoz Inc. have filed post-trial motions and briefs and are considering all other available legal options to overturn the portions of the verdict finding the Company's patent to be invalid and unenforceable, including a potential appeal to the CAFC. In the event that the Company is not successful in further prosecution or settlement of this action against Amphastar, and Amphastar is able to prove they suffered damages as a result of the preliminary injunction, the Company could be liable for damages for up to $35 million of the security bond. The Company posted $17.5 million as collateral for the security bond and classified the collateral as restricted cash in its consolidated balance sheet. Litigation involves many risks and uncertainties, and there is no assurance that the Company or Sandoz Inc. will prevail in this patent enforcement suit. On September 17, 2015, Amphastar filed a complaint against the Company and Sandoz Inc. in the United States District Court for the Central District of California. The complaint alleges that, in connection with filing the September 2011 patent infringement suit against Amphastar and Actavis, the Company and Sandoz Inc. sought to prevent Amphastar from selling generic Enoxaparin Sodium Injection and thereby exclude competition for generic Enoxaparin Sodium Injection in violation of federal and California anti-trust laws and California unfair business laws. Amphastar is seeking unspecified damages and fees. In December 2015, the Company and Sandoz Inc. filed a motion to dismiss and a motion to transfer the case. In January 2016, the case was transferred to the United States District Court for the District of Massachusetts. In February 2016, Amphastar filed a writ of mandamus with the United States Court of Appeals for the Ninth Circuit requesting that the court reverse and review the District Court's grant of transfer and in May 2016, the writ requested by Amphastar was denied. On July 27, 2016, the Company's and Sandoz Inc.'s motion to dismiss was granted by the District Court, and the case was dismissed. On August 25, 2016, Amphastar filed a notice of appeal from the dismissal with the United States Court of Appeals for the First Circuit. Briefing was completed in December 2016, and oral argument was held on February 9, 2017. On March 6, 2017, the United States Court of Appeals for the First Circuit reversed the District Court’s dismissal and remanded the case to the District Court for further proceedings. On April 6, 2017, the District Court held a scheduling conference to provide dates for the remanded case, and on April 20, 2017, the Company and Sandoz Inc. filed their renewed motion to dismiss. Trial is scheduled for April 2019. On October 14, 2015, The Hospital Authority of Metropolitan Government of Nashville and Davidson County, Tennessee, d/b/a Nashville General Hospital, or NGH, filed a class action suit against the Company and Sandoz Inc. in the United States District Court for the Middle District of Tennessee on behalf of certain purchasers of LOVENOX or generic Enoxaparin Sodium Injection. The complaint alleges that, in connection with filing the September 2011 patent infringement suit against Amphastar and Actavis, the Company and Sandoz Inc. sought to prevent Amphastar from selling generic Enoxaparin Sodium Injection and thereby exclude competition for generic Enoxaparin Sodium Injection in violation of federal anti-trust laws. NGH is seeking injunctive relief, disgorgement of profits and unspecified damages and fees. In December 2015, the Company and Sandoz filed a motion to dismiss and a motion to transfer the case to the United States District Court for the District of Massachusetts. On March 21, 2017, the United States District Court for the Middle District of Tennessee dismissed NGH’s claim for damages against the Company and Sandoz, but allowed the case to move forward, in part, for NGH’s claims for injunctive and declaratory relief. In the same opinion, the United States District Court for the Middle District of Tennessee denied our motion to transfer. On June 9, 2017, NGH filed a motion to amend its complaint to add a new named plaintiff, the American Federation of State, County and Municipal Employees District Council 37 Health &amp; Security Plan, or DC37. NGH and DC37 seek to assert claims for damages under the laws of more than 30 different states, on behalf of a putative class of indirect purchasers of Lovenox or generic enoxaparin. On June 30, 2017, the Company and Sandoz filed a brief opposing the motion to amend the complaint. The Court has not yet scheduled a hearing on the motion to amend. While the outcome of litigation is inherently uncertain, the Company believes this suit is without merit, and it intends to vigorously defend itself in this litigation.</t>
  </si>
  <si>
    <t>Summary of Significant Accounting Policies (Policies)</t>
  </si>
  <si>
    <t>Basis of Presentation and Principles of Consolidation</t>
  </si>
  <si>
    <t>Basis of Presentation In the opinion of management, the accompanying unaudited, condensed consolidated financial statements include all adjustments, consisting of normal recurring accruals, necessary for a fair presentation of the Company's financial statements for interim periods in accordance with accounting principles generally accepted in the United States, or U.S. GAAP. The information included in this quarterly report on Form 10-Q should be read in conjunction with the Company's audited consolidated financial statements and the accompanying notes included in its Annual Report on Form 10-K for the year ended December 31, 2016 filed with the Securities and Exchange Commission, or SEC, on February 24, 2017. The Company's accounting policies are described in the “Notes to Consolidated Financial Statements” in its 2016 Form 10-K and updated, as necessary, in this Form 10-Q. The year-end condensed consolidated balance sheet data presented for comparative purposes was derived from the Company's audited financial statements, but does not include all disclosures required by U.S. GAAP. The results of operations for the three and nine months ended September 30, 2017 , are not necessarily indicative of the operating results for the full year or for any other subsequent interim period. Consolidation The accompanying unaudited, condensed consolidated financial statements reflect the operations of the Company and the Company’s wholly-owned subsidiaries, Momenta Pharmaceuticals Securities Corporation and Momenta Ireland Limited. Intercompany balances and transactions are eliminated in consolidation.</t>
  </si>
  <si>
    <t>Use of Estimates</t>
  </si>
  <si>
    <t>Use of Estimates The preparation of financial statements in conformity with U.S. GAAP requires management to make estimates, judgments and assumptions that may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t>
  </si>
  <si>
    <t>Net Loss Per Common Share</t>
  </si>
  <si>
    <t>Net Loss Per Common Share Basic net loss per common share is calculated by dividing net loss by the weighted average number of common shares outstanding during the period, which includes common stock issued and outstanding and excludes unvested shares of restricted stock awards and units. Diluted net loss per common share is calculated by dividing net loss by the weighted average number of common shares and potential shares from outstanding stock options and unvested restricted stock awards and units determined by applying the treasury stock method</t>
  </si>
  <si>
    <t>Fair Value Measurements</t>
  </si>
  <si>
    <t xml:space="preserve">Fair Value Measurements The tables below present information about the Company’s assets that are regularly measured and carried at fair value and indicate the level within the fair value hierarchy of the valuation techniques utilized to determine such fair value (in thousands): As of September 30, 2017 Total Quoted Prices in Active Markets (Level 1) Significant Other Observable Inputs (Level 2) Significant Other Unobservable Inputs (Level 3) Assets: Cash equivalents: Money market funds $ 131,428 $ 131,428 $ — $ — Overnight repurchase agreements 29,000 — 29,000 — Marketable securities: U.S. government-sponsored enterprise securities 2,187 — 2,187 — Corporate debt securities 95,780 — 95,780 — Commercial paper obligations 102,668 — 102,668 — Asset-backed securities 49,605 — 49,605 — Total $ 410,668 $ 131,428 $ 279,240 $ — As of December 31, 2016 Total Quoted Prices in Active Markets (Level 1) Significant Other Observable Inputs (Level 2) Significant Other Unobservable Inputs (Level 3) Assets: Cash equivalents: Money market funds $ 121,510 $ 121,510 $ — $ — Overnight repurchase agreements 24,000 — 24,000 — Marketable securities: Corporate debt securities 47,906 — 47,906 — Commercial paper obligations 84,436 — 84,436 — Asset-backed securities 70,071 — 70,071 — Total $ 347,923 $ 121,510 $ 226,413 $ — There have been no impairments of the Company’s assets measured and carried at fair value during the three and nine months ended September 30, 2017 and 2016 . In addition, there were no changes in valuation techniques or transfers between the fair value measurement levels during the three and nine months ended September 30, 2017 . The fair value of Level 2 instruments classified as marketable securities were determined through third party pricing services. </t>
  </si>
  <si>
    <t>New Accounting Pronouncements</t>
  </si>
  <si>
    <t>New Accounting Pronouncements From time to time, new accounting pronouncements are issued by the Financial Accounting Standards Board, or FASB, or other standard setting bodies that the Company adopts as of the specified effective date. On July 1, 2017, the Company adopted Accounting Standards Update, or ASU, No. 2016-09, Compensation-Stock Compensation (Topic 718): Scope of Modification Accounting and applied the new guidance prospectively to any modifications to share-based payment awards. This update provides guidance about which changes to the terms or conditions of a share-based payment award require an entity to apply modification accounting in Topic 718. ASU No. 2016-09 introduces guidance that an entity should account for the effects of a modification unless all the following are met: (1) the fair value of the modified award is the same as the fair value of the original award immediately before the original award is modified an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is update is effective for all entities for annual periods, and interim periods within those annual periods, beginning after December 15, 2017, with early adoption permitted, applied prospectively to an award modified on or after the adoption date. There were no modifications to the Company's share-based payment awards in the third quarter of 2017.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several amendments to ASU No. 2014-09 that have the same effective date and transition date of January 1, 2018. The Company expects to adopt these standards using the modified retrospective method as permissible for all contracts not yet completed as of the effective date. The modified retrospective method applies the guidance retrospectively only to the most current period presented in the financial statements, recognizing the cumulative effect of initially applying the standard as an adjustment to the opening balance of retained earnings (or deficit) at the date of initial application. The Company continues to progress its analysis of its arrangements with Sandoz, Mylan and CSL under the new accounting standard, as well as estimating the expected financial statement impact of applying the new standard to these arrangements. During the fourth quarter of 2017 , the Company plans to finalize its analysis to determine the impact this standard may have on its results of operations, financial position and disclosures.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impact of adopting this new accounting standard on its financial position and results of operations. In August 2016, the FASB issued ASU No. 2016-15, Statement of Cash Flows (Topic 230), which simplifies certain elements of cash flow classification. The new guidance is intended to reduce diversity in practice in how certain transactions are classified in the statement of cash flows. The new guidance will be effective for annual periods beginning after December 15, 2017. The Company is currently evaluating the impact the adoption of the ASU will have on its consolidated financial statements. In November 2016, the FASB issued ASU No. 2016-18, Restricted Cash, or ASU 2016-18. The amendments in ASU 2016-18 require an entity to reconcile and explain the period-over-period change in total cash, cash equivalents and restricted cash within its statements of cash flows. ASU 2016-18 is effective for fiscal years, and interim periods within, beginning after December 15, 2017. Early adoption is permitted. A reporting entity must apply the amendments in ASU 2016-18 using a full retrospective approach. The Company is currently evaluating the impact the adoption of the ASU will have on its consolidated financial statements. In January 2017, the FASB issued ASU No. 2017-01, Business Combinations (Topic 805): Clarifying the Definition of a Business, which amended guidance related to business combinations. The amended guidance clarifies the definition of a business with the objective of adding guidance to assist entities with evaluating whether transactions should be accounted for as acquisitions (or disposals) of assets or businesses. The amended guidance is effective for annual periods beginning after December 15, 2017, including interim periods within those periods. Early adoption is permitted. The Company early adopted this new guidance as of January 1, 2017 and will apply this new guidance to any future acquisitions.</t>
  </si>
  <si>
    <t>Summary of Significant Accounting Policies (Tables)</t>
  </si>
  <si>
    <t>Schedule of anti-dilutive shares</t>
  </si>
  <si>
    <t>The following table presents anti-dilutive shares for the three and nine months ended September 30, 2017 and 2016 (in thousands): Three Months Ended Nine Months Ended 2017 2016 2017 2016 Weighted-average anti-dilutive shares related to: Outstanding stock options 3,649 6,826 4,064 6,880 Restricted stock awards 1,474 1,500 1,519 1,052</t>
  </si>
  <si>
    <t>Schedule of assets measured at fair value on a recurring basis</t>
  </si>
  <si>
    <t>The tables below present information about the Company’s assets that are regularly measured and carried at fair value and indicate the level within the fair value hierarchy of the valuation techniques utilized to determine such fair value (in thousands): As of September 30, 2017 Total Quoted Prices in Active Markets (Level 1) Significant Other Observable Inputs (Level 2) Significant Other Unobservable Inputs (Level 3) Assets: Cash equivalents: Money market funds $ 131,428 $ 131,428 $ — $ — Overnight repurchase agreements 29,000 — 29,000 — Marketable securities: U.S. government-sponsored enterprise securities 2,187 — 2,187 — Corporate debt securities 95,780 — 95,780 — Commercial paper obligations 102,668 — 102,668 — Asset-backed securities 49,605 — 49,605 — Total $ 410,668 $ 131,428 $ 279,240 $ — As of December 31, 2016 Total Quoted Prices in Active Markets (Level 1) Significant Other Observable Inputs (Level 2) Significant Other Unobservable Inputs (Level 3) Assets: Cash equivalents: Money market funds $ 121,510 $ 121,510 $ — $ — Overnight repurchase agreements 24,000 — 24,000 — Marketable securities: Corporate debt securities 47,906 — 47,906 — Commercial paper obligations 84,436 — 84,436 — Asset-backed securities 70,071 — 70,071 — Total $ 347,923 $ 121,510 $ 226,413 $ —</t>
  </si>
  <si>
    <t>Schedule of reconciliation of cash, cash equivalents and marketable securities from amortized cost to fair value</t>
  </si>
  <si>
    <t>The following tables summarize the Company’s cash, cash equivalents and marketable securities as of September 30, 2017 and December 31, 2016 (in thousands): As of September 30, 2017 Amortized Cost Gross Unrealized Gains Gross Unrealized Losses Fair Value Cash, money market funds and overnight repurchase agreements $ 172,838 $ — $ — $ 172,838 U.S. government-sponsored enterprise securities due in one year or less 2,188 — (1 ) 2,187 Corporate debt securities due in one year or less 95,806 2 (28 ) 95,780 Commercial paper obligations due in one year or less 102,584 84 — 102,668 Asset-backed securities due in one year or less 45,318 — (5 ) 45,313 Asset-backed securities due in more than one year 4,297 — (5 ) 4,292 Total $ 423,031 $ 86 $ (39 ) $ 423,078 Reported as: Cash and cash equivalents $ 172,838 $ — $ — $ 172,838 Marketable securities 250,193 86 (39 ) 250,240 Total $ 423,031 $ 86 $ (39 ) $ 423,078 As of December 31, 2016 Amortized Cost Gross Unrealized Gains Gross Unrealized Losses Fair Value Cash, money market funds and overnight repurchase agreements $ 150,738 $ — $ — $ 150,738 Corporate debt securities due in one year or less 47,942 — (36 ) 47,906 Commercial paper obligations due in one year or less 84,301 135 — 84,436 Asset-backed securities due in one year or less 70,084 1 (14 ) 70,071 Total $ 353,065 $ 136 $ (50 ) $ 353,151 Reported as: Cash and cash equivalents $ 150,738 $ — $ — $ 150,738 Marketable securities 202,327 136 (50 ) 202,413 Total $ 353,065 $ 136 $ (50 ) $ 353,151</t>
  </si>
  <si>
    <t>Restricted Cash (Tables)</t>
  </si>
  <si>
    <t>Summary of Amounts Designated as Collateral for Letters of Credit</t>
  </si>
  <si>
    <t xml:space="preserve">The following table summarizes the amounts designated as collateral for letters of credit related to the lease of office and laboratory space in Cambridge, Massachusetts (collateral amounts are presented in thousands). Property Location Approximate Square Footage Lease Expiration Date Letter of Credit Amount Balance Sheet Classification 675 West Kendall Street 78,500 4/30/2018 $ 2,412 Current Asset 320 Bent Street 105,000 2/28/2027 748 Non-Current Asset 301 Binney Street, Fifth Floor 80,000 6/29/2025 1,101 Non-Current Asset 301 Binney Street, Fourth Floor 53,000 3/31/2028 1,271 Non-Current Asset Total $ 5,532 </t>
  </si>
  <si>
    <t>Collaboration and License Agreements (Tables)</t>
  </si>
  <si>
    <t>Schedules of tables providing amounts included in the company's condensed consolidated statements of operations and comprehensive loss attributable to transactions arising from its collaborative arrangements</t>
  </si>
  <si>
    <t xml:space="preserve">The following tables provide amounts by period indicated and by line item included in the Company’s accompanying unaudited, condensed consolidated statements of operations and comprehensive loss attributable to transactions arising from its significant collaborative arrangements and all other arrangements, as defined in the FASB’s Accounting Standards Codification, or ASC, Topic 808, Collaborative Arrangements. The amounts in operating expenses generally represent external expenditures, including amortization of an intangible asset, and exclude salaries and benefits, share-based compensation, facilities, depreciation and laboratory supplies, as the majority of such costs are not directly charged to programs. The dollar amounts in the tables below are in thousands. For the Three Months Ended September 30, 2017 2003 Sandoz Collaboration Agreement 2006 Sandoz Collaboration Agreement Mylan Collaboration Agreement CSL License Agreement Total Collaborations Collaboration revenues: Product revenue $ — $ 10,890 $ — $ — $ 10,890 Research and development revenue: Milestone — 10,000 — — 10,000 Recognition of upfront payments — — 1,122 — 1,122 Research and development services and external costs 60 673 — 1,345 2,078 Total research and development revenue 60 10,673 1,122 1,345 13,200 Total collaboration revenues $ 60 $ 21,563 $ 1,122 $ 1,345 $ 24,090 Operating expenses: Research and development expense $ 21 $ 422 $ 14,709 $ 2,544 $ 17,696 General and administrative expense 3,780 119 1,004 36 4,939 Less: net recoverable amount from collaboration partner — — (7,046 ) (837 ) (7,883 ) Total operating expenses $ 3,801 $ 541 $ 8,667 $ 1,743 $ 14,752 For the Three Months Ended September 30, 2016 2003 Sandoz Collaboration Agreement 2006 Sandoz Collaboration Agreement Mylan Collaboration Agreement Baxalta Collaboration Agreement (1) Total Collaborations Collaboration revenues: Product revenue $ — $ 23,339 $ — $ — $ 23,339 Research and development revenue: Recognition of upfront payments — — 1,785 2,498 4,283 Research and development services and external costs 128 494 — 900 1,522 Total research and development revenue 128 494 1,785 3,398 5,805 Total collaboration revenues $ 128 $ 23,833 $ 1,785 $ 3,398 $ 29,144 Operating expenses: Research and development expense $ 1 $ 349 $ 16,481 $ 402 $ 17,233 General and administrative expense 332 66 1,289 — 1,687 Less: net recoverable amount from collaboration partner — — (8,114 ) — (8,114 ) Total operating expenses $ 333 $ 415 $ 9,656 $ 402 $ 10,806 For the Nine Months Ended September 30, 2017 2003 Sandoz Collaboration Agreement 2006 Sandoz Collaboration Agreement Mylan Collaboration Agreement CSL License Agreement Total Collaborations Collaboration revenues: Product revenue $ — $ 53,434 $ — $ — $ 53,434 Research and development revenue: Milestone — 10,000 — — — 10,000 Recognition of upfront payments — — 4,299 — 4,299 Research and development services and external costs 2,822 1,653 — 2,066 6,541 Total research and development revenue 2,822 11,653 4,299 2,066 20,840 Total collaboration revenues $ 2,822 $ 65,087 $ 4,299 $ 2,066 $ 74,274 Operating expenses: Research and development expense $ 1,958 $ 1,575 $ 44,381 $ 7,115 $ 55,029 General and administrative expense 13,410 356 2,496 98 16,360 Less: net recoverable amount from collaboration partner — — (19,982 ) (4,333 ) (24,315 ) Total operating expenses $ 15,368 $ 1,931 $ 26,895 $ 2,880 $ 47,074 For the Nine Months Ended September 30, 2016 2003 Sandoz Collaboration Agreement 2006 Sandoz Collaboration Agreement Mylan Collaboration Agreement Baxalta Collaboration Agreement (1) Total Collaborations Collaboration revenues: Product revenue $ — $ 58,831 $ — $ — $ 58,831 Research and development revenue: Recognition of upfront payments — — 4,550 7,382 11,932 Research and development services and external costs 266 1,878 — 2,517 4,661 Total research and development revenue 266 1,878 4,550 9,899 16,593 Total collaboration revenues $ 266 $ 60,709 $ 4,550 $ 9,899 $ 75,424 Operating expenses: Research and development expense $ 1 $ 1,643 $ 40,658 $ 880 $ 43,182 General and administrative expense 1,865 341 2,416 316 4,938 Less: net recoverable amount from collaboration partner — — (20,766 ) — (20,766 ) Total operating expenses $ 1,866 $ 1,984 $ 22,308 $ 1,196 $ 27,354 (1) The Baxalta Collaboration Agreement was terminated effective December 31, 2016. </t>
  </si>
  <si>
    <t>Share-Based Payments (Tables)</t>
  </si>
  <si>
    <t>Summary of share-based compensation expense (income)</t>
  </si>
  <si>
    <t>The following table summarizes share-based compensation expense by award category recorded in each of the three and nine months ended September 30, 2017 and 2016 (in thousands): For the Three Months Ended For the Three Months Ended For the Nine Months Ended For the Nine Months Ended Stock options $ 2,494 $ 2,149 $ 7,819 $ 7,278 Restricted stock awards and units 2,289 2,688 8,120 7,161 Employee stock purchase plan 133 102 370 317 Total share-based compensation expense $ 4,916 $ 4,939 $ 16,309 $ 14,756 The table below presents share-based compensation expense for research and development as well as general and administrative expense, both of which are included in operating expenses, in the three and nine months ended September 30, 2017 and 2016 (in thousands): For the Three Months Ended For the Three Months Ended For the Nine Months Ended For the Nine Months Ended Research and development $ 1,860 $ 2,042 $ 6,083 $ 6,426 General and administrative 3,056 2,897 10,226 8,330 Total share-based compensation expense $ 4,916 $ 4,939 $ 16,309 $ 14,756</t>
  </si>
  <si>
    <t>Schedule of weighted average assumptions</t>
  </si>
  <si>
    <t>The following tables summarize the weighted average assumptions the Company used in its fair value calculations at the date of grant: Weighted Average Assumptions Stock Options Employee Stock Purchase Plan For the Three Months Ended September 30, 2017 For the Three Months Ended September 30, 2016 For the Three Months Ended September 30, 2017 For the Three Months Ended September 30, 2016 Expected volatility 50 % 60 % 52 % 58 % Expected dividends — — — — Expected life (years) 6.2 6.1 0.5 0.5 Risk-free interest rate 2.0 % 1.4 % 0.9 % 0.4 % Weighted Average Assumptions Stock Options Employee Stock Purchase Plan For the Nine Months Ended September 30, 2017 For the Nine Months Ended September 30, 2016 For the Nine Months Ended September 30, 2017 For the Nine Months Ended September 30, 2016 Expected volatility 53 % 58 % 55 % 57 % Expected dividends — — — — Expected life (years) 5.8 6.1 0.5 0.5 Risk-free interest rate 2.1 % 1.5 % 0.7 % 0.4 %</t>
  </si>
  <si>
    <t>Commitments and Contingencies (Tables)</t>
  </si>
  <si>
    <t>Schedule of Future Minimum Rental Payments for Operating Leases</t>
  </si>
  <si>
    <t>Total operating lease commitments as of September 30, 2017 are as follows (in thousands): Operating lease commitments Total October 1 to December 31, 2017 $ 3,310 2018 19,013 2019 18,848 2020 19,380 2021 19,856 2022 and beyond 102,860 Total future minimum lease payments $ 183,267</t>
  </si>
  <si>
    <t>Summary of Significant Accounting Policies - Net Loss Per Common Share (Details) - shares shares in Thousands</t>
  </si>
  <si>
    <t>Outstanding stock options</t>
  </si>
  <si>
    <t>Weighted-average anti-dilutive shares related to:</t>
  </si>
  <si>
    <t>Antidilutive securities excluded from computation of earnings per share (in shares)</t>
  </si>
  <si>
    <t>Restricted stock awards</t>
  </si>
  <si>
    <t>Summary of Significant Accounting Policies - Fair Value Measurement - (Details) - USD ($)</t>
  </si>
  <si>
    <t>Other-than-temporary impairment</t>
  </si>
  <si>
    <t>Transfer from Level 1 to Level 2, assets</t>
  </si>
  <si>
    <t>Recurring | Estimate of Fair Value Measurement</t>
  </si>
  <si>
    <t>Assets fair value</t>
  </si>
  <si>
    <t>Recurring | Estimate of Fair Value Measurement | Money market funds</t>
  </si>
  <si>
    <t>Recurring | Estimate of Fair Value Measurement | Overnight repurchase agreements</t>
  </si>
  <si>
    <t>Recurring | Estimate of Fair Value Measurement | U.S. government-sponsored enterprise securities</t>
  </si>
  <si>
    <t>Recurring | Estimate of Fair Value Measurement | Corporate debt securities</t>
  </si>
  <si>
    <t>Recurring | Estimate of Fair Value Measurement | Commercial paper obligations</t>
  </si>
  <si>
    <t>Recurring | Estimate of Fair Value Measurement | Asset-backed securities</t>
  </si>
  <si>
    <t>Recurring | Quoted Prices in Active Markets (Level 1)</t>
  </si>
  <si>
    <t>Recurring | Quoted Prices in Active Markets (Level 1) | Money market funds</t>
  </si>
  <si>
    <t>Recurring | Significant Other Observable Inputs (Level 2)</t>
  </si>
  <si>
    <t>Recurring | Significant Other Observable Inputs (Level 2) | Money market funds</t>
  </si>
  <si>
    <t>Recurring | Significant Other Observable Inputs (Level 2) | Overnight repurchase agreements</t>
  </si>
  <si>
    <t>Recurring | Significant Other Observable Inputs (Level 2) | U.S. government-sponsored enterprise securities</t>
  </si>
  <si>
    <t>Recurring | Significant Other Observable Inputs (Level 2) | Corporate debt securities</t>
  </si>
  <si>
    <t>Recurring | Significant Other Observable Inputs (Level 2) | Commercial paper obligations</t>
  </si>
  <si>
    <t>Recurring | Significant Other Observable Inputs (Level 2) | Asset-backed securities</t>
  </si>
  <si>
    <t>Summary of Significant Accounting Policies - Cash, Cash Equivalents (Details) - USD ($) $ in Thousands</t>
  </si>
  <si>
    <t>Dec. 31, 2015</t>
  </si>
  <si>
    <t>Cash, Cash Equivalents and Marketable Securities:</t>
  </si>
  <si>
    <t>Cash and cash equivalents/money market funds</t>
  </si>
  <si>
    <t>Cash and cash equivalents/money market funds, Fair Value</t>
  </si>
  <si>
    <t>Cash, cash equivalents and marketable securities, Amortized Cost</t>
  </si>
  <si>
    <t>Cash, cash equivalents and marketable securities, Gross Unrealized Gains</t>
  </si>
  <si>
    <t>Cash, cash equivalents and marketable securities, Gross Unrealized Losses</t>
  </si>
  <si>
    <t>Cash, cash equivalents and marketable securities, Fair Value</t>
  </si>
  <si>
    <t>Marketable securities, Amortized Cost</t>
  </si>
  <si>
    <t>Marketable securities, Gross Unrealized Gains</t>
  </si>
  <si>
    <t>Marketable securities, Gross Unrealized Losses</t>
  </si>
  <si>
    <t>Marketable securities, Fair Value</t>
  </si>
  <si>
    <t>Cash, money market funds and overnight repurchase agreements</t>
  </si>
  <si>
    <t>U.S. government-sponsored enterprise securities</t>
  </si>
  <si>
    <t>Available-for-sale Securities, Due in one year or less, Amortized Cost</t>
  </si>
  <si>
    <t>Available-for-sale Securities, Due in one year or less, Gross Unrealized Gains</t>
  </si>
  <si>
    <t>Available-for-sale Securities, Due in one year or less, Gross Unrealized Losses</t>
  </si>
  <si>
    <t>Available-for-sale Securities, Due in one year or less, Fair Value</t>
  </si>
  <si>
    <t>Corporate debt securities</t>
  </si>
  <si>
    <t>Commercial paper obligations</t>
  </si>
  <si>
    <t>Asset-backed securities</t>
  </si>
  <si>
    <t>Available-for-sale Securities, due in two years or less, Amortized Cost</t>
  </si>
  <si>
    <t>Available-for-sale Securities, due in two years or less, Gross Unrealized Gains</t>
  </si>
  <si>
    <t>Available-for-sale Securities, due in two years or less, Gross Unrealized Losses</t>
  </si>
  <si>
    <t>Available-for-sale Securities, due in two years or less, Fair Value</t>
  </si>
  <si>
    <t>Restricted Cash - Narrative (Details) $ in Millions</t>
  </si>
  <si>
    <t>Sep. 30, 2017USD ($)</t>
  </si>
  <si>
    <t>Collateral for security bond</t>
  </si>
  <si>
    <t>Restricted Cash - Summary of Letter of Credit Collateral (Details) $ in Thousands</t>
  </si>
  <si>
    <t>Sep. 30, 2017USD ($)ft²</t>
  </si>
  <si>
    <t>Dec. 31, 2016USD ($)</t>
  </si>
  <si>
    <t>Restricted Cash and Cash Equivalents Items [Line Items]</t>
  </si>
  <si>
    <t>Lease Collateral</t>
  </si>
  <si>
    <t>Letter of Credit Amount</t>
  </si>
  <si>
    <t>675 West Kendall Street</t>
  </si>
  <si>
    <t>Approximate Square Footage | ft²</t>
  </si>
  <si>
    <t>675 West Kendall Street | Lease Collateral</t>
  </si>
  <si>
    <t>320 Bent Street</t>
  </si>
  <si>
    <t>320 Bent Street | Lease Collateral</t>
  </si>
  <si>
    <t>Restricted cash, long-term</t>
  </si>
  <si>
    <t>301 Binney Street, Fifth Floor</t>
  </si>
  <si>
    <t>301 Binney Street, Fifth Floor | Lease Collateral</t>
  </si>
  <si>
    <t>301 Binney Street, Fourth Floor</t>
  </si>
  <si>
    <t>301 Binney Street, Fourth Floor | Lease Collateral</t>
  </si>
  <si>
    <t>Collaboration and License Agreements - Summary of Operating Expenses (Details) - USD ($) $ in Thousands</t>
  </si>
  <si>
    <t>12 Months Ended</t>
  </si>
  <si>
    <t>Research and development revenue:</t>
  </si>
  <si>
    <t>Milestone</t>
  </si>
  <si>
    <t>Recognition of upfront payments</t>
  </si>
  <si>
    <t>Research and development services and external costs</t>
  </si>
  <si>
    <t>Total research and development revenue</t>
  </si>
  <si>
    <t>Research and development expense</t>
  </si>
  <si>
    <t>General and administrative expense</t>
  </si>
  <si>
    <t>Less: net recoverable amount from collaboration partner</t>
  </si>
  <si>
    <t>2003 Sandoz Collaboration Agreement</t>
  </si>
  <si>
    <t>2006 Sandoz Collaboration Agreement</t>
  </si>
  <si>
    <t>Mylan Collaboration Agreement</t>
  </si>
  <si>
    <t>CSL License Agreement</t>
  </si>
  <si>
    <t>Baxalta Collaboration Agreement</t>
  </si>
  <si>
    <t>Collaboration and License Agreements - 2003 Sandoz Collaboration Agreement (Details)</t>
  </si>
  <si>
    <t>1 Months Ended</t>
  </si>
  <si>
    <t>Jun. 30, 2015</t>
  </si>
  <si>
    <t>Collaborative Arrangements and Non-collaborative Arrangement Transactions [Line Items]</t>
  </si>
  <si>
    <t>Percentage of royalty based on contractually defined profits on sales</t>
  </si>
  <si>
    <t>50.00%</t>
  </si>
  <si>
    <t>Collaboration and License Agreements - 2006 Sandoz Collaboration Agreement (Details) - USD ($)</t>
  </si>
  <si>
    <t>Jun. 18, 2015</t>
  </si>
  <si>
    <t>Sep. 30, 2019</t>
  </si>
  <si>
    <t>Sep. 30, 2018</t>
  </si>
  <si>
    <t>Oct. 31, 2017</t>
  </si>
  <si>
    <t>Oct. 04, 2017</t>
  </si>
  <si>
    <t>Novartis Pharma AG | 2006 Sandoz Collaboration Agreement</t>
  </si>
  <si>
    <t>Percentage of contractual profits earned under collaborative arrangement</t>
  </si>
  <si>
    <t>Scenario, Forecast | 2006 Sandoz Collaboration Agreement</t>
  </si>
  <si>
    <t>Milestone payments, no longer eligible to earn, commercial milestone</t>
  </si>
  <si>
    <t>Amount of cost of goods to be deducted from share of defined profits due to milestone not being met</t>
  </si>
  <si>
    <t>Scenario, Forecast | Maximum | 2006 Sandoz Collaboration Agreement</t>
  </si>
  <si>
    <t>Milestone payments possible per agreement</t>
  </si>
  <si>
    <t>Percentage reduction of royalty on contractually defined profits on sales</t>
  </si>
  <si>
    <t>100.00%</t>
  </si>
  <si>
    <t>20.00%</t>
  </si>
  <si>
    <t>Collaboration and License Agreements - Baxalta Collaboration Agreement (Details) $ in Millions</t>
  </si>
  <si>
    <t>One time cash payment</t>
  </si>
  <si>
    <t>Collaboration and License Agreements - Mylan Collaboration Agreement (Details) - USD ($)</t>
  </si>
  <si>
    <t>6 Months Ended</t>
  </si>
  <si>
    <t>Jun. 30, 2017</t>
  </si>
  <si>
    <t>Number of years for ceasing agreement</t>
  </si>
  <si>
    <t>2 years</t>
  </si>
  <si>
    <t>Percentage of cost sharing arrangement under collaborative and license agreements</t>
  </si>
  <si>
    <t>Net recovery for research and development expenses</t>
  </si>
  <si>
    <t>Net recovery for general and administrative expenses</t>
  </si>
  <si>
    <t>Accounting Standards Update 2009 to 2013 | Mylan Collaboration Agreement</t>
  </si>
  <si>
    <t>Total arrangement consideration</t>
  </si>
  <si>
    <t>Deferred revenue amortized to research and development revenue</t>
  </si>
  <si>
    <t>Deferred revenue included in current liabilities</t>
  </si>
  <si>
    <t>Collaborative arrangement deferred revenue included in non current liabilities</t>
  </si>
  <si>
    <t>Minimum | Accounting Standards Update 2009 to 2013 | Mylan Collaboration Agreement</t>
  </si>
  <si>
    <t>Performance period for unit of accounting</t>
  </si>
  <si>
    <t>5 years</t>
  </si>
  <si>
    <t>Maximum | Accounting Standards Update 2009 to 2013 | Mylan Collaboration Agreement</t>
  </si>
  <si>
    <t>8 years</t>
  </si>
  <si>
    <t>Collaboration and License Agreements - CSL License and Option Agreement (Details) - USD ($) $ in Thousands</t>
  </si>
  <si>
    <t>Aug. 28, 2017</t>
  </si>
  <si>
    <t>Jan. 05, 2017</t>
  </si>
  <si>
    <t>Non-Refundable upfront payment received</t>
  </si>
  <si>
    <t>Collaborative Arrangement, Percentage of Co-funding Option</t>
  </si>
  <si>
    <t>Maximum | CSL License Agreement</t>
  </si>
  <si>
    <t>Minimum | CSL License Agreement</t>
  </si>
  <si>
    <t>30.00%</t>
  </si>
  <si>
    <t>Accounting Standards Update 2009 to 2013 | CSL License Agreement</t>
  </si>
  <si>
    <t>Share-Based Payments - Equity Award Retirement Policy (Details) - Equity Award Retirement Policy $ in Millions</t>
  </si>
  <si>
    <t>Share-based Compensation Arrangement by Share-based Payment Award [Line Items]</t>
  </si>
  <si>
    <t>Incremental compensation cost</t>
  </si>
  <si>
    <t>Share-Based Payments - Compensation Narrative (Details) - USD ($) $ / shares in Units, $ in Millions</t>
  </si>
  <si>
    <t>Excess tax benefit</t>
  </si>
  <si>
    <t>Stock Options</t>
  </si>
  <si>
    <t>Granted (in shares)</t>
  </si>
  <si>
    <t>Weighted average grant date fair value of options granted (in dollars per share)</t>
  </si>
  <si>
    <t>Accounting Standards Update 2016-09, Forfeiture Rate Component | Additional Paid-in Capital | New Accounting Pronouncement, Early Adoption, Effect</t>
  </si>
  <si>
    <t>Cumulative effect of new accounting principle in period of adoption</t>
  </si>
  <si>
    <t>Share-Based Payments - Non-Cash Share-Based Compensation Expense (Details) - USD ($) $ in Thousands</t>
  </si>
  <si>
    <t>Total share-based compensation expense</t>
  </si>
  <si>
    <t>Share-Based Payments - Summary of Compensation Expense (Details) - USD ($) $ in Thousands</t>
  </si>
  <si>
    <t>Restricted stock awards and units</t>
  </si>
  <si>
    <t>Employee Stock Purchase Plan</t>
  </si>
  <si>
    <t>Share-Based Payments - Summary of Weighted Average Assumptions (Details)</t>
  </si>
  <si>
    <t>Expected volatility (as a percent)</t>
  </si>
  <si>
    <t>60.00%</t>
  </si>
  <si>
    <t>53.00%</t>
  </si>
  <si>
    <t>58.00%</t>
  </si>
  <si>
    <t>Expected dividends</t>
  </si>
  <si>
    <t>0.00%</t>
  </si>
  <si>
    <t>Expected life (years)</t>
  </si>
  <si>
    <t>6 years 1 month 28 days</t>
  </si>
  <si>
    <t>6 years 1 month 6 days</t>
  </si>
  <si>
    <t>5 years 10 months 2 days</t>
  </si>
  <si>
    <t>Risk-free interest rate (as a percent)</t>
  </si>
  <si>
    <t>2.00%</t>
  </si>
  <si>
    <t>1.40%</t>
  </si>
  <si>
    <t>2.10%</t>
  </si>
  <si>
    <t>1.50%</t>
  </si>
  <si>
    <t>52.00%</t>
  </si>
  <si>
    <t>55.00%</t>
  </si>
  <si>
    <t>57.00%</t>
  </si>
  <si>
    <t>6 months</t>
  </si>
  <si>
    <t>0.90%</t>
  </si>
  <si>
    <t>0.40%</t>
  </si>
  <si>
    <t>0.70%</t>
  </si>
  <si>
    <t>Shared-Based Payments - Restricted Stock Awards (Details) - USD ($) $ in Thousands</t>
  </si>
  <si>
    <t>18 Months Ended</t>
  </si>
  <si>
    <t>Performance-based and time-based | Awards vesting on the one-year anniversary of approval from FDA</t>
  </si>
  <si>
    <t>Vesting percentage</t>
  </si>
  <si>
    <t>25.00%</t>
  </si>
  <si>
    <t>Performance-based and time-based | Awards vesting on the one-year anniversary</t>
  </si>
  <si>
    <t>Award vesting period</t>
  </si>
  <si>
    <t>1 year</t>
  </si>
  <si>
    <t>Time-based | Awards vesting on the one-year anniversary of approval from FDA</t>
  </si>
  <si>
    <t>Time-based | Awards vesting on the one-year anniversary</t>
  </si>
  <si>
    <t>Time-based | Awards vesting on the quarterly basis</t>
  </si>
  <si>
    <t>6.25%</t>
  </si>
  <si>
    <t>3 years</t>
  </si>
  <si>
    <t>Officers | Performance-based and time-based</t>
  </si>
  <si>
    <t>Share-based compensation, shares granted (in shares)</t>
  </si>
  <si>
    <t>Officers | Restricted stock awards</t>
  </si>
  <si>
    <t>Officers | Time-based</t>
  </si>
  <si>
    <t>Commitments and Contingencies - Lease Amendment (Details) $ in Millions</t>
  </si>
  <si>
    <t>Jul. 24, 2017USD ($)ft²$ / ft²</t>
  </si>
  <si>
    <t>301 Binney Sublease</t>
  </si>
  <si>
    <t>Loss Contingencies [Line Items]</t>
  </si>
  <si>
    <t>Area of office and laboratory space | ft²</t>
  </si>
  <si>
    <t>Initial lease term</t>
  </si>
  <si>
    <t>126 months</t>
  </si>
  <si>
    <t>Tenant improvement allowance</t>
  </si>
  <si>
    <t>Monthly rent expense</t>
  </si>
  <si>
    <t>Initial monthly rent paid per square foot | $ / ft²</t>
  </si>
  <si>
    <t>Percentage of increase in monthly base rent</t>
  </si>
  <si>
    <t>3.00%</t>
  </si>
  <si>
    <t>BMR Amendment Lease Agreement</t>
  </si>
  <si>
    <t>2.70%</t>
  </si>
  <si>
    <t>Commitments and Contingencies - Schedule of Minimum Lease Payments (Details) $ in Thousands</t>
  </si>
  <si>
    <t>October 1 to December 31, 2017</t>
  </si>
  <si>
    <t>2022 and beyond</t>
  </si>
  <si>
    <t>Total future minimum lease payments</t>
  </si>
  <si>
    <t>Commitments and Contingencies - Legal Contingencies (Details)</t>
  </si>
  <si>
    <t>Sep. 10, 2014patent</t>
  </si>
  <si>
    <t>Oct. 31, 2011USD ($)</t>
  </si>
  <si>
    <t>Legal Contingencies</t>
  </si>
  <si>
    <t>Orange Book-listed patents for 40 mg/ml Copaxone | patent</t>
  </si>
  <si>
    <t>Amount of security bond required to be posted by company and Sandoz in connection with the litigation</t>
  </si>
  <si>
    <t>Maximum amount of security bond for which the entity shall be responsible in the event of loss of cas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350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6387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12</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2</v>
      </c>
    </row>
    <row r="4" spans="1:2">
      <c r="A4" s="4" t="s">
        <v>138</v>
      </c>
      <c r="B4" s="4" t="s">
        <v>139</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4</v>
      </c>
      <c r="B1" s="2" t="s">
        <v>1</v>
      </c>
    </row>
    <row r="2" spans="1:2">
      <c r="B2" s="2" t="s">
        <v>2</v>
      </c>
    </row>
    <row r="3" spans="1:2">
      <c r="A3" s="3" t="s">
        <v>11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09</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21</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5</v>
      </c>
      <c r="B1" s="2" t="s">
        <v>1</v>
      </c>
    </row>
    <row r="2" spans="1:2">
      <c r="B2" s="2" t="s">
        <v>2</v>
      </c>
    </row>
    <row r="3" spans="1:2">
      <c r="A3" s="3" t="s">
        <v>124</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64</v>
      </c>
      <c r="D1" s="2" t="s">
        <v>1</v>
      </c>
    </row>
    <row r="2" spans="1:5">
      <c r="B2" s="2" t="s">
        <v>2</v>
      </c>
      <c r="C2" s="2" t="s">
        <v>65</v>
      </c>
      <c r="D2" s="2" t="s">
        <v>2</v>
      </c>
      <c r="E2" s="2" t="s">
        <v>65</v>
      </c>
    </row>
    <row r="3" spans="1:5">
      <c r="A3" s="4" t="s">
        <v>159</v>
      </c>
    </row>
    <row r="4" spans="1:5">
      <c r="A4" s="3" t="s">
        <v>160</v>
      </c>
    </row>
    <row r="5" spans="1:5">
      <c r="A5" s="4" t="s">
        <v>161</v>
      </c>
      <c r="B5" s="5" t="n">
        <v>3649</v>
      </c>
      <c r="C5" s="5" t="n">
        <v>6826</v>
      </c>
      <c r="D5" s="5" t="n">
        <v>4064</v>
      </c>
      <c r="E5" s="5" t="n">
        <v>6880</v>
      </c>
    </row>
    <row r="6" spans="1:5">
      <c r="A6" s="4" t="s">
        <v>162</v>
      </c>
    </row>
    <row r="7" spans="1:5">
      <c r="A7" s="3" t="s">
        <v>160</v>
      </c>
    </row>
    <row r="8" spans="1:5">
      <c r="A8" s="4" t="s">
        <v>161</v>
      </c>
      <c r="B8" s="5" t="n">
        <v>1474</v>
      </c>
      <c r="C8" s="5" t="n">
        <v>1500</v>
      </c>
      <c r="D8" s="5" t="n">
        <v>1519</v>
      </c>
      <c r="E8" s="5" t="n">
        <v>105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3</v>
      </c>
      <c r="B1" s="2" t="s">
        <v>64</v>
      </c>
      <c r="D1" s="2" t="s">
        <v>1</v>
      </c>
    </row>
    <row r="2" spans="1:6">
      <c r="B2" s="2" t="s">
        <v>2</v>
      </c>
      <c r="C2" s="2" t="s">
        <v>65</v>
      </c>
      <c r="D2" s="2" t="s">
        <v>2</v>
      </c>
      <c r="E2" s="2" t="s">
        <v>65</v>
      </c>
      <c r="F2" s="2" t="s">
        <v>23</v>
      </c>
    </row>
    <row r="3" spans="1:6">
      <c r="A3" s="3" t="s">
        <v>133</v>
      </c>
    </row>
    <row r="4" spans="1:6">
      <c r="A4" s="4" t="s">
        <v>164</v>
      </c>
      <c r="B4" s="7" t="n">
        <v>0</v>
      </c>
      <c r="C4" s="7" t="n">
        <v>0</v>
      </c>
      <c r="D4" s="7" t="n">
        <v>0</v>
      </c>
      <c r="E4" s="7" t="n">
        <v>0</v>
      </c>
    </row>
    <row r="5" spans="1:6">
      <c r="A5" s="4" t="s">
        <v>165</v>
      </c>
      <c r="B5" s="5" t="n">
        <v>0</v>
      </c>
      <c r="D5" s="5" t="n">
        <v>0</v>
      </c>
    </row>
    <row r="6" spans="1:6">
      <c r="A6" s="4" t="s">
        <v>166</v>
      </c>
    </row>
    <row r="7" spans="1:6">
      <c r="A7" s="3" t="s">
        <v>133</v>
      </c>
    </row>
    <row r="8" spans="1:6">
      <c r="A8" s="4" t="s">
        <v>167</v>
      </c>
      <c r="B8" s="5" t="n">
        <v>410668000</v>
      </c>
      <c r="D8" s="5" t="n">
        <v>410668000</v>
      </c>
      <c r="F8" s="7" t="n">
        <v>347923000</v>
      </c>
    </row>
    <row r="9" spans="1:6">
      <c r="A9" s="4" t="s">
        <v>168</v>
      </c>
    </row>
    <row r="10" spans="1:6">
      <c r="A10" s="3" t="s">
        <v>133</v>
      </c>
    </row>
    <row r="11" spans="1:6">
      <c r="A11" s="4" t="s">
        <v>167</v>
      </c>
      <c r="B11" s="5" t="n">
        <v>131428000</v>
      </c>
      <c r="D11" s="5" t="n">
        <v>131428000</v>
      </c>
      <c r="F11" s="5" t="n">
        <v>121510000</v>
      </c>
    </row>
    <row r="12" spans="1:6">
      <c r="A12" s="4" t="s">
        <v>169</v>
      </c>
    </row>
    <row r="13" spans="1:6">
      <c r="A13" s="3" t="s">
        <v>133</v>
      </c>
    </row>
    <row r="14" spans="1:6">
      <c r="A14" s="4" t="s">
        <v>167</v>
      </c>
      <c r="B14" s="5" t="n">
        <v>29000000</v>
      </c>
      <c r="D14" s="5" t="n">
        <v>29000000</v>
      </c>
      <c r="F14" s="5" t="n">
        <v>24000000</v>
      </c>
    </row>
    <row r="15" spans="1:6">
      <c r="A15" s="4" t="s">
        <v>170</v>
      </c>
    </row>
    <row r="16" spans="1:6">
      <c r="A16" s="3" t="s">
        <v>133</v>
      </c>
    </row>
    <row r="17" spans="1:6">
      <c r="A17" s="4" t="s">
        <v>167</v>
      </c>
      <c r="B17" s="5" t="n">
        <v>2187000</v>
      </c>
      <c r="D17" s="5" t="n">
        <v>2187000</v>
      </c>
    </row>
    <row r="18" spans="1:6">
      <c r="A18" s="4" t="s">
        <v>171</v>
      </c>
    </row>
    <row r="19" spans="1:6">
      <c r="A19" s="3" t="s">
        <v>133</v>
      </c>
    </row>
    <row r="20" spans="1:6">
      <c r="A20" s="4" t="s">
        <v>167</v>
      </c>
      <c r="B20" s="5" t="n">
        <v>95780000</v>
      </c>
      <c r="D20" s="5" t="n">
        <v>95780000</v>
      </c>
      <c r="F20" s="5" t="n">
        <v>47906000</v>
      </c>
    </row>
    <row r="21" spans="1:6">
      <c r="A21" s="4" t="s">
        <v>172</v>
      </c>
    </row>
    <row r="22" spans="1:6">
      <c r="A22" s="3" t="s">
        <v>133</v>
      </c>
    </row>
    <row r="23" spans="1:6">
      <c r="A23" s="4" t="s">
        <v>167</v>
      </c>
      <c r="B23" s="5" t="n">
        <v>102668000</v>
      </c>
      <c r="D23" s="5" t="n">
        <v>102668000</v>
      </c>
      <c r="F23" s="5" t="n">
        <v>84436000</v>
      </c>
    </row>
    <row r="24" spans="1:6">
      <c r="A24" s="4" t="s">
        <v>173</v>
      </c>
    </row>
    <row r="25" spans="1:6">
      <c r="A25" s="3" t="s">
        <v>133</v>
      </c>
    </row>
    <row r="26" spans="1:6">
      <c r="A26" s="4" t="s">
        <v>167</v>
      </c>
      <c r="B26" s="5" t="n">
        <v>49605000</v>
      </c>
      <c r="D26" s="5" t="n">
        <v>49605000</v>
      </c>
      <c r="F26" s="5" t="n">
        <v>70071000</v>
      </c>
    </row>
    <row r="27" spans="1:6">
      <c r="A27" s="4" t="s">
        <v>174</v>
      </c>
    </row>
    <row r="28" spans="1:6">
      <c r="A28" s="3" t="s">
        <v>133</v>
      </c>
    </row>
    <row r="29" spans="1:6">
      <c r="A29" s="4" t="s">
        <v>167</v>
      </c>
      <c r="B29" s="5" t="n">
        <v>131428000</v>
      </c>
      <c r="D29" s="5" t="n">
        <v>131428000</v>
      </c>
      <c r="F29" s="5" t="n">
        <v>121510000</v>
      </c>
    </row>
    <row r="30" spans="1:6">
      <c r="A30" s="4" t="s">
        <v>175</v>
      </c>
    </row>
    <row r="31" spans="1:6">
      <c r="A31" s="3" t="s">
        <v>133</v>
      </c>
    </row>
    <row r="32" spans="1:6">
      <c r="A32" s="4" t="s">
        <v>167</v>
      </c>
      <c r="B32" s="5" t="n">
        <v>131428000</v>
      </c>
      <c r="D32" s="5" t="n">
        <v>131428000</v>
      </c>
      <c r="F32" s="5" t="n">
        <v>121510000</v>
      </c>
    </row>
    <row r="33" spans="1:6">
      <c r="A33" s="4" t="s">
        <v>176</v>
      </c>
    </row>
    <row r="34" spans="1:6">
      <c r="A34" s="3" t="s">
        <v>133</v>
      </c>
    </row>
    <row r="35" spans="1:6">
      <c r="A35" s="4" t="s">
        <v>167</v>
      </c>
      <c r="B35" s="5" t="n">
        <v>279240000</v>
      </c>
      <c r="D35" s="5" t="n">
        <v>279240000</v>
      </c>
      <c r="F35" s="5" t="n">
        <v>226413000</v>
      </c>
    </row>
    <row r="36" spans="1:6">
      <c r="A36" s="4" t="s">
        <v>177</v>
      </c>
    </row>
    <row r="37" spans="1:6">
      <c r="A37" s="3" t="s">
        <v>133</v>
      </c>
    </row>
    <row r="38" spans="1:6">
      <c r="A38" s="4" t="s">
        <v>167</v>
      </c>
      <c r="B38" s="5" t="n">
        <v>0</v>
      </c>
      <c r="D38" s="5" t="n">
        <v>0</v>
      </c>
    </row>
    <row r="39" spans="1:6">
      <c r="A39" s="4" t="s">
        <v>178</v>
      </c>
    </row>
    <row r="40" spans="1:6">
      <c r="A40" s="3" t="s">
        <v>133</v>
      </c>
    </row>
    <row r="41" spans="1:6">
      <c r="A41" s="4" t="s">
        <v>167</v>
      </c>
      <c r="B41" s="5" t="n">
        <v>29000000</v>
      </c>
      <c r="D41" s="5" t="n">
        <v>29000000</v>
      </c>
      <c r="F41" s="5" t="n">
        <v>24000000</v>
      </c>
    </row>
    <row r="42" spans="1:6">
      <c r="A42" s="4" t="s">
        <v>179</v>
      </c>
    </row>
    <row r="43" spans="1:6">
      <c r="A43" s="3" t="s">
        <v>133</v>
      </c>
    </row>
    <row r="44" spans="1:6">
      <c r="A44" s="4" t="s">
        <v>167</v>
      </c>
      <c r="B44" s="5" t="n">
        <v>2187000</v>
      </c>
      <c r="D44" s="5" t="n">
        <v>2187000</v>
      </c>
    </row>
    <row r="45" spans="1:6">
      <c r="A45" s="4" t="s">
        <v>180</v>
      </c>
    </row>
    <row r="46" spans="1:6">
      <c r="A46" s="3" t="s">
        <v>133</v>
      </c>
    </row>
    <row r="47" spans="1:6">
      <c r="A47" s="4" t="s">
        <v>167</v>
      </c>
      <c r="B47" s="5" t="n">
        <v>95780000</v>
      </c>
      <c r="D47" s="5" t="n">
        <v>95780000</v>
      </c>
      <c r="F47" s="5" t="n">
        <v>47906000</v>
      </c>
    </row>
    <row r="48" spans="1:6">
      <c r="A48" s="4" t="s">
        <v>181</v>
      </c>
    </row>
    <row r="49" spans="1:6">
      <c r="A49" s="3" t="s">
        <v>133</v>
      </c>
    </row>
    <row r="50" spans="1:6">
      <c r="A50" s="4" t="s">
        <v>167</v>
      </c>
      <c r="B50" s="5" t="n">
        <v>102668000</v>
      </c>
      <c r="D50" s="5" t="n">
        <v>102668000</v>
      </c>
      <c r="F50" s="5" t="n">
        <v>84436000</v>
      </c>
    </row>
    <row r="51" spans="1:6">
      <c r="A51" s="4" t="s">
        <v>182</v>
      </c>
    </row>
    <row r="52" spans="1:6">
      <c r="A52" s="3" t="s">
        <v>133</v>
      </c>
    </row>
    <row r="53" spans="1:6">
      <c r="A53" s="4" t="s">
        <v>167</v>
      </c>
      <c r="B53" s="7" t="n">
        <v>49605000</v>
      </c>
      <c r="D53" s="7" t="n">
        <v>49605000</v>
      </c>
      <c r="F53" s="7" t="n">
        <v>70071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2838</v>
      </c>
      <c r="C3" s="7" t="n">
        <v>150738</v>
      </c>
    </row>
    <row r="4" spans="1:3">
      <c r="A4" s="4" t="s">
        <v>26</v>
      </c>
      <c r="B4" s="5" t="n">
        <v>245948</v>
      </c>
      <c r="C4" s="5" t="n">
        <v>202413</v>
      </c>
    </row>
    <row r="5" spans="1:3">
      <c r="A5" s="4" t="s">
        <v>27</v>
      </c>
      <c r="B5" s="5" t="n">
        <v>14333</v>
      </c>
      <c r="C5" s="5" t="n">
        <v>70242</v>
      </c>
    </row>
    <row r="6" spans="1:3">
      <c r="A6" s="4" t="s">
        <v>28</v>
      </c>
      <c r="B6" s="5" t="n">
        <v>2412</v>
      </c>
      <c r="C6" s="5" t="n">
        <v>0</v>
      </c>
    </row>
    <row r="7" spans="1:3">
      <c r="A7" s="4" t="s">
        <v>29</v>
      </c>
      <c r="B7" s="5" t="n">
        <v>6958</v>
      </c>
      <c r="C7" s="5" t="n">
        <v>4607</v>
      </c>
    </row>
    <row r="8" spans="1:3">
      <c r="A8" s="4" t="s">
        <v>30</v>
      </c>
      <c r="B8" s="5" t="n">
        <v>442489</v>
      </c>
      <c r="C8" s="5" t="n">
        <v>428000</v>
      </c>
    </row>
    <row r="9" spans="1:3">
      <c r="A9" s="4" t="s">
        <v>31</v>
      </c>
      <c r="B9" s="5" t="n">
        <v>4292</v>
      </c>
      <c r="C9" s="5" t="n">
        <v>0</v>
      </c>
    </row>
    <row r="10" spans="1:3">
      <c r="A10" s="4" t="s">
        <v>32</v>
      </c>
      <c r="B10" s="5" t="n">
        <v>29948</v>
      </c>
      <c r="C10" s="5" t="n">
        <v>20847</v>
      </c>
    </row>
    <row r="11" spans="1:3">
      <c r="A11" s="4" t="s">
        <v>33</v>
      </c>
      <c r="B11" s="5" t="n">
        <v>4324</v>
      </c>
      <c r="C11" s="5" t="n">
        <v>5189</v>
      </c>
    </row>
    <row r="12" spans="1:3">
      <c r="A12" s="4" t="s">
        <v>34</v>
      </c>
      <c r="B12" s="5" t="n">
        <v>21489</v>
      </c>
      <c r="C12" s="5" t="n">
        <v>23701</v>
      </c>
    </row>
    <row r="13" spans="1:3">
      <c r="A13" s="4" t="s">
        <v>35</v>
      </c>
      <c r="B13" s="5" t="n">
        <v>502542</v>
      </c>
      <c r="C13" s="5" t="n">
        <v>477737</v>
      </c>
    </row>
    <row r="14" spans="1:3">
      <c r="A14" s="3" t="s">
        <v>36</v>
      </c>
    </row>
    <row r="15" spans="1:3">
      <c r="A15" s="4" t="s">
        <v>37</v>
      </c>
      <c r="B15" s="5" t="n">
        <v>12652</v>
      </c>
      <c r="C15" s="5" t="n">
        <v>3632</v>
      </c>
    </row>
    <row r="16" spans="1:3">
      <c r="A16" s="4" t="s">
        <v>38</v>
      </c>
      <c r="B16" s="5" t="n">
        <v>25152</v>
      </c>
      <c r="C16" s="5" t="n">
        <v>26866</v>
      </c>
    </row>
    <row r="17" spans="1:3">
      <c r="A17" s="4" t="s">
        <v>39</v>
      </c>
      <c r="B17" s="5" t="n">
        <v>13888</v>
      </c>
      <c r="C17" s="5" t="n">
        <v>32895</v>
      </c>
    </row>
    <row r="18" spans="1:3">
      <c r="A18" s="4" t="s">
        <v>40</v>
      </c>
      <c r="B18" s="5" t="n">
        <v>54487</v>
      </c>
      <c r="C18" s="5" t="n">
        <v>7272</v>
      </c>
    </row>
    <row r="19" spans="1:3">
      <c r="A19" s="4" t="s">
        <v>41</v>
      </c>
      <c r="B19" s="5" t="n">
        <v>80</v>
      </c>
      <c r="C19" s="5" t="n">
        <v>11</v>
      </c>
    </row>
    <row r="20" spans="1:3">
      <c r="A20" s="4" t="s">
        <v>42</v>
      </c>
      <c r="B20" s="5" t="n">
        <v>106259</v>
      </c>
      <c r="C20" s="5" t="n">
        <v>70676</v>
      </c>
    </row>
    <row r="21" spans="1:3">
      <c r="A21" s="4" t="s">
        <v>43</v>
      </c>
      <c r="B21" s="5" t="n">
        <v>29845</v>
      </c>
      <c r="C21" s="5" t="n">
        <v>31360</v>
      </c>
    </row>
    <row r="22" spans="1:3">
      <c r="A22" s="4" t="s">
        <v>44</v>
      </c>
      <c r="B22" s="5" t="n">
        <v>5924</v>
      </c>
      <c r="C22" s="5" t="n">
        <v>3793</v>
      </c>
    </row>
    <row r="23" spans="1:3">
      <c r="A23" s="4" t="s">
        <v>45</v>
      </c>
      <c r="B23" s="5" t="n">
        <v>142028</v>
      </c>
      <c r="C23" s="5" t="n">
        <v>105829</v>
      </c>
    </row>
    <row r="24" spans="1:3">
      <c r="A24" s="4" t="s">
        <v>46</v>
      </c>
      <c r="B24" s="4" t="s">
        <v>47</v>
      </c>
      <c r="C24" s="4" t="s">
        <v>47</v>
      </c>
    </row>
    <row r="25" spans="1:3">
      <c r="A25" s="3" t="s">
        <v>48</v>
      </c>
    </row>
    <row r="26" spans="1:3">
      <c r="A26" s="4" t="s">
        <v>49</v>
      </c>
      <c r="B26" s="5" t="n">
        <v>8</v>
      </c>
      <c r="C26" s="5" t="n">
        <v>7</v>
      </c>
    </row>
    <row r="27" spans="1:3">
      <c r="A27" s="4" t="s">
        <v>50</v>
      </c>
      <c r="B27" s="5" t="n">
        <v>939586</v>
      </c>
      <c r="C27" s="5" t="n">
        <v>848304</v>
      </c>
    </row>
    <row r="28" spans="1:3">
      <c r="A28" s="4" t="s">
        <v>51</v>
      </c>
      <c r="B28" s="5" t="n">
        <v>47</v>
      </c>
      <c r="C28" s="5" t="n">
        <v>86</v>
      </c>
    </row>
    <row r="29" spans="1:3">
      <c r="A29" s="4" t="s">
        <v>52</v>
      </c>
      <c r="B29" s="5" t="n">
        <v>-576013</v>
      </c>
      <c r="C29" s="5" t="n">
        <v>-473375</v>
      </c>
    </row>
    <row r="30" spans="1:3">
      <c r="A30" s="4" t="s">
        <v>53</v>
      </c>
      <c r="B30" s="5" t="n">
        <v>-3114</v>
      </c>
      <c r="C30" s="5" t="n">
        <v>-3114</v>
      </c>
    </row>
    <row r="31" spans="1:3">
      <c r="A31" s="4" t="s">
        <v>54</v>
      </c>
      <c r="B31" s="5" t="n">
        <v>360514</v>
      </c>
      <c r="C31" s="5" t="n">
        <v>371908</v>
      </c>
    </row>
    <row r="32" spans="1:3">
      <c r="A32" s="4" t="s">
        <v>55</v>
      </c>
      <c r="B32" s="7" t="n">
        <v>502542</v>
      </c>
      <c r="C32" s="7" t="n">
        <v>477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3</v>
      </c>
      <c r="B1" s="2" t="s">
        <v>2</v>
      </c>
      <c r="C1" s="2" t="s">
        <v>23</v>
      </c>
      <c r="D1" s="2" t="s">
        <v>65</v>
      </c>
      <c r="E1" s="2" t="s">
        <v>184</v>
      </c>
    </row>
    <row r="2" spans="1:5">
      <c r="A2" s="3" t="s">
        <v>185</v>
      </c>
    </row>
    <row r="3" spans="1:5">
      <c r="A3" s="4" t="s">
        <v>186</v>
      </c>
      <c r="B3" s="7" t="n">
        <v>172838</v>
      </c>
      <c r="C3" s="7" t="n">
        <v>150738</v>
      </c>
      <c r="D3" s="7" t="n">
        <v>106279</v>
      </c>
      <c r="E3" s="7" t="n">
        <v>61461</v>
      </c>
    </row>
    <row r="4" spans="1:5">
      <c r="A4" s="4" t="s">
        <v>187</v>
      </c>
      <c r="B4" s="5" t="n">
        <v>172838</v>
      </c>
      <c r="C4" s="5" t="n">
        <v>150738</v>
      </c>
    </row>
    <row r="5" spans="1:5">
      <c r="A5" s="4" t="s">
        <v>188</v>
      </c>
      <c r="B5" s="5" t="n">
        <v>423031</v>
      </c>
      <c r="C5" s="5" t="n">
        <v>353065</v>
      </c>
    </row>
    <row r="6" spans="1:5">
      <c r="A6" s="4" t="s">
        <v>189</v>
      </c>
      <c r="B6" s="5" t="n">
        <v>86</v>
      </c>
      <c r="C6" s="5" t="n">
        <v>136</v>
      </c>
    </row>
    <row r="7" spans="1:5">
      <c r="A7" s="4" t="s">
        <v>190</v>
      </c>
      <c r="B7" s="5" t="n">
        <v>-39</v>
      </c>
      <c r="C7" s="5" t="n">
        <v>-50</v>
      </c>
    </row>
    <row r="8" spans="1:5">
      <c r="A8" s="4" t="s">
        <v>191</v>
      </c>
      <c r="B8" s="5" t="n">
        <v>423078</v>
      </c>
      <c r="C8" s="5" t="n">
        <v>353151</v>
      </c>
    </row>
    <row r="9" spans="1:5">
      <c r="A9" s="4" t="s">
        <v>192</v>
      </c>
      <c r="B9" s="5" t="n">
        <v>250193</v>
      </c>
      <c r="C9" s="5" t="n">
        <v>202327</v>
      </c>
    </row>
    <row r="10" spans="1:5">
      <c r="A10" s="4" t="s">
        <v>193</v>
      </c>
      <c r="B10" s="5" t="n">
        <v>86</v>
      </c>
      <c r="C10" s="5" t="n">
        <v>136</v>
      </c>
    </row>
    <row r="11" spans="1:5">
      <c r="A11" s="4" t="s">
        <v>194</v>
      </c>
      <c r="B11" s="5" t="n">
        <v>-39</v>
      </c>
      <c r="C11" s="5" t="n">
        <v>-50</v>
      </c>
    </row>
    <row r="12" spans="1:5">
      <c r="A12" s="4" t="s">
        <v>195</v>
      </c>
      <c r="B12" s="5" t="n">
        <v>250240</v>
      </c>
      <c r="C12" s="5" t="n">
        <v>202413</v>
      </c>
    </row>
    <row r="13" spans="1:5">
      <c r="A13" s="4" t="s">
        <v>196</v>
      </c>
    </row>
    <row r="14" spans="1:5">
      <c r="A14" s="3" t="s">
        <v>185</v>
      </c>
    </row>
    <row r="15" spans="1:5">
      <c r="A15" s="4" t="s">
        <v>186</v>
      </c>
      <c r="B15" s="5" t="n">
        <v>172838</v>
      </c>
      <c r="C15" s="5" t="n">
        <v>150738</v>
      </c>
    </row>
    <row r="16" spans="1:5">
      <c r="A16" s="4" t="s">
        <v>187</v>
      </c>
      <c r="B16" s="5" t="n">
        <v>172838</v>
      </c>
      <c r="C16" s="5" t="n">
        <v>150738</v>
      </c>
    </row>
    <row r="17" spans="1:5">
      <c r="A17" s="4" t="s">
        <v>197</v>
      </c>
    </row>
    <row r="18" spans="1:5">
      <c r="A18" s="3" t="s">
        <v>185</v>
      </c>
    </row>
    <row r="19" spans="1:5">
      <c r="A19" s="4" t="s">
        <v>198</v>
      </c>
      <c r="B19" s="5" t="n">
        <v>2188</v>
      </c>
    </row>
    <row r="20" spans="1:5">
      <c r="A20" s="4" t="s">
        <v>199</v>
      </c>
      <c r="B20" s="5" t="n">
        <v>0</v>
      </c>
    </row>
    <row r="21" spans="1:5">
      <c r="A21" s="4" t="s">
        <v>200</v>
      </c>
      <c r="B21" s="5" t="n">
        <v>-1</v>
      </c>
    </row>
    <row r="22" spans="1:5">
      <c r="A22" s="4" t="s">
        <v>201</v>
      </c>
      <c r="B22" s="5" t="n">
        <v>2187</v>
      </c>
    </row>
    <row r="23" spans="1:5">
      <c r="A23" s="4" t="s">
        <v>202</v>
      </c>
    </row>
    <row r="24" spans="1:5">
      <c r="A24" s="3" t="s">
        <v>185</v>
      </c>
    </row>
    <row r="25" spans="1:5">
      <c r="A25" s="4" t="s">
        <v>198</v>
      </c>
      <c r="B25" s="5" t="n">
        <v>95806</v>
      </c>
      <c r="C25" s="5" t="n">
        <v>47942</v>
      </c>
    </row>
    <row r="26" spans="1:5">
      <c r="A26" s="4" t="s">
        <v>199</v>
      </c>
      <c r="B26" s="5" t="n">
        <v>2</v>
      </c>
      <c r="C26" s="5" t="n">
        <v>0</v>
      </c>
    </row>
    <row r="27" spans="1:5">
      <c r="A27" s="4" t="s">
        <v>200</v>
      </c>
      <c r="B27" s="5" t="n">
        <v>-28</v>
      </c>
      <c r="C27" s="5" t="n">
        <v>-36</v>
      </c>
    </row>
    <row r="28" spans="1:5">
      <c r="A28" s="4" t="s">
        <v>201</v>
      </c>
      <c r="B28" s="5" t="n">
        <v>95780</v>
      </c>
      <c r="C28" s="5" t="n">
        <v>47906</v>
      </c>
    </row>
    <row r="29" spans="1:5">
      <c r="A29" s="4" t="s">
        <v>203</v>
      </c>
    </row>
    <row r="30" spans="1:5">
      <c r="A30" s="3" t="s">
        <v>185</v>
      </c>
    </row>
    <row r="31" spans="1:5">
      <c r="A31" s="4" t="s">
        <v>198</v>
      </c>
      <c r="B31" s="5" t="n">
        <v>102584</v>
      </c>
      <c r="C31" s="5" t="n">
        <v>84301</v>
      </c>
    </row>
    <row r="32" spans="1:5">
      <c r="A32" s="4" t="s">
        <v>199</v>
      </c>
      <c r="B32" s="5" t="n">
        <v>84</v>
      </c>
      <c r="C32" s="5" t="n">
        <v>135</v>
      </c>
    </row>
    <row r="33" spans="1:5">
      <c r="A33" s="4" t="s">
        <v>200</v>
      </c>
      <c r="B33" s="5" t="n">
        <v>0</v>
      </c>
      <c r="C33" s="5" t="n">
        <v>0</v>
      </c>
    </row>
    <row r="34" spans="1:5">
      <c r="A34" s="4" t="s">
        <v>201</v>
      </c>
      <c r="B34" s="5" t="n">
        <v>102668</v>
      </c>
      <c r="C34" s="5" t="n">
        <v>84436</v>
      </c>
    </row>
    <row r="35" spans="1:5">
      <c r="A35" s="4" t="s">
        <v>204</v>
      </c>
    </row>
    <row r="36" spans="1:5">
      <c r="A36" s="3" t="s">
        <v>185</v>
      </c>
    </row>
    <row r="37" spans="1:5">
      <c r="A37" s="4" t="s">
        <v>198</v>
      </c>
      <c r="B37" s="5" t="n">
        <v>45318</v>
      </c>
      <c r="C37" s="5" t="n">
        <v>70084</v>
      </c>
    </row>
    <row r="38" spans="1:5">
      <c r="A38" s="4" t="s">
        <v>199</v>
      </c>
      <c r="B38" s="5" t="n">
        <v>0</v>
      </c>
      <c r="C38" s="5" t="n">
        <v>1</v>
      </c>
    </row>
    <row r="39" spans="1:5">
      <c r="A39" s="4" t="s">
        <v>200</v>
      </c>
      <c r="B39" s="5" t="n">
        <v>-5</v>
      </c>
      <c r="C39" s="5" t="n">
        <v>-14</v>
      </c>
    </row>
    <row r="40" spans="1:5">
      <c r="A40" s="4" t="s">
        <v>201</v>
      </c>
      <c r="B40" s="5" t="n">
        <v>45313</v>
      </c>
      <c r="C40" s="7" t="n">
        <v>70071</v>
      </c>
    </row>
    <row r="41" spans="1:5">
      <c r="A41" s="4" t="s">
        <v>205</v>
      </c>
      <c r="B41" s="5" t="n">
        <v>4297</v>
      </c>
    </row>
    <row r="42" spans="1:5">
      <c r="A42" s="4" t="s">
        <v>206</v>
      </c>
      <c r="B42" s="5" t="n">
        <v>0</v>
      </c>
    </row>
    <row r="43" spans="1:5">
      <c r="A43" s="4" t="s">
        <v>207</v>
      </c>
      <c r="B43" s="5" t="n">
        <v>5</v>
      </c>
    </row>
    <row r="44" spans="1:5">
      <c r="A44" s="4" t="s">
        <v>208</v>
      </c>
      <c r="B44" s="7" t="n">
        <v>429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209</v>
      </c>
      <c r="B1" s="2" t="s">
        <v>210</v>
      </c>
    </row>
    <row r="2" spans="1:2">
      <c r="A2" s="3" t="s">
        <v>115</v>
      </c>
    </row>
    <row r="3" spans="1:2">
      <c r="A3" s="4" t="s">
        <v>211</v>
      </c>
      <c r="B3" s="10" t="n">
        <v>17.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12</v>
      </c>
      <c r="B1" s="2" t="s">
        <v>213</v>
      </c>
      <c r="C1" s="2" t="s">
        <v>214</v>
      </c>
    </row>
    <row r="2" spans="1:3">
      <c r="A2" s="3" t="s">
        <v>215</v>
      </c>
    </row>
    <row r="3" spans="1:3">
      <c r="A3" s="4" t="s">
        <v>28</v>
      </c>
      <c r="B3" s="7" t="n">
        <v>2412</v>
      </c>
      <c r="C3" s="7" t="n">
        <v>0</v>
      </c>
    </row>
    <row r="4" spans="1:3">
      <c r="A4" s="4" t="s">
        <v>216</v>
      </c>
    </row>
    <row r="5" spans="1:3">
      <c r="A5" s="3" t="s">
        <v>215</v>
      </c>
    </row>
    <row r="6" spans="1:3">
      <c r="A6" s="4" t="s">
        <v>217</v>
      </c>
      <c r="B6" s="7" t="n">
        <v>5532</v>
      </c>
    </row>
    <row r="7" spans="1:3">
      <c r="A7" s="4" t="s">
        <v>218</v>
      </c>
    </row>
    <row r="8" spans="1:3">
      <c r="A8" s="3" t="s">
        <v>215</v>
      </c>
    </row>
    <row r="9" spans="1:3">
      <c r="A9" s="4" t="s">
        <v>219</v>
      </c>
      <c r="B9" s="5" t="n">
        <v>78500</v>
      </c>
    </row>
    <row r="10" spans="1:3">
      <c r="A10" s="4" t="s">
        <v>220</v>
      </c>
    </row>
    <row r="11" spans="1:3">
      <c r="A11" s="3" t="s">
        <v>215</v>
      </c>
    </row>
    <row r="12" spans="1:3">
      <c r="A12" s="4" t="s">
        <v>28</v>
      </c>
      <c r="B12" s="7" t="n">
        <v>2412</v>
      </c>
    </row>
    <row r="13" spans="1:3">
      <c r="A13" s="4" t="s">
        <v>221</v>
      </c>
    </row>
    <row r="14" spans="1:3">
      <c r="A14" s="3" t="s">
        <v>215</v>
      </c>
    </row>
    <row r="15" spans="1:3">
      <c r="A15" s="4" t="s">
        <v>219</v>
      </c>
      <c r="B15" s="5" t="n">
        <v>105000</v>
      </c>
    </row>
    <row r="16" spans="1:3">
      <c r="A16" s="4" t="s">
        <v>222</v>
      </c>
    </row>
    <row r="17" spans="1:3">
      <c r="A17" s="3" t="s">
        <v>215</v>
      </c>
    </row>
    <row r="18" spans="1:3">
      <c r="A18" s="4" t="s">
        <v>223</v>
      </c>
      <c r="B18" s="7" t="n">
        <v>748</v>
      </c>
    </row>
    <row r="19" spans="1:3">
      <c r="A19" s="4" t="s">
        <v>224</v>
      </c>
    </row>
    <row r="20" spans="1:3">
      <c r="A20" s="3" t="s">
        <v>215</v>
      </c>
    </row>
    <row r="21" spans="1:3">
      <c r="A21" s="4" t="s">
        <v>219</v>
      </c>
      <c r="B21" s="5" t="n">
        <v>80000</v>
      </c>
    </row>
    <row r="22" spans="1:3">
      <c r="A22" s="4" t="s">
        <v>225</v>
      </c>
    </row>
    <row r="23" spans="1:3">
      <c r="A23" s="3" t="s">
        <v>215</v>
      </c>
    </row>
    <row r="24" spans="1:3">
      <c r="A24" s="4" t="s">
        <v>223</v>
      </c>
      <c r="B24" s="7" t="n">
        <v>1101</v>
      </c>
    </row>
    <row r="25" spans="1:3">
      <c r="A25" s="4" t="s">
        <v>226</v>
      </c>
    </row>
    <row r="26" spans="1:3">
      <c r="A26" s="3" t="s">
        <v>215</v>
      </c>
    </row>
    <row r="27" spans="1:3">
      <c r="A27" s="4" t="s">
        <v>219</v>
      </c>
      <c r="B27" s="5" t="n">
        <v>53000</v>
      </c>
    </row>
    <row r="28" spans="1:3">
      <c r="A28" s="4" t="s">
        <v>227</v>
      </c>
    </row>
    <row r="29" spans="1:3">
      <c r="A29" s="3" t="s">
        <v>215</v>
      </c>
    </row>
    <row r="30" spans="1:3">
      <c r="A30" s="4" t="s">
        <v>223</v>
      </c>
      <c r="B30" s="7" t="n">
        <v>127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8</v>
      </c>
      <c r="B1" s="2" t="s">
        <v>64</v>
      </c>
      <c r="D1" s="2" t="s">
        <v>1</v>
      </c>
      <c r="F1" s="2" t="s">
        <v>229</v>
      </c>
    </row>
    <row r="2" spans="1:6">
      <c r="B2" s="2" t="s">
        <v>2</v>
      </c>
      <c r="C2" s="2" t="s">
        <v>65</v>
      </c>
      <c r="D2" s="2" t="s">
        <v>2</v>
      </c>
      <c r="E2" s="2" t="s">
        <v>65</v>
      </c>
      <c r="F2" s="2" t="s">
        <v>23</v>
      </c>
    </row>
    <row r="3" spans="1:6">
      <c r="A3" s="3" t="s">
        <v>66</v>
      </c>
    </row>
    <row r="4" spans="1:6">
      <c r="A4" s="4" t="s">
        <v>67</v>
      </c>
      <c r="B4" s="7" t="n">
        <v>10890</v>
      </c>
      <c r="C4" s="7" t="n">
        <v>23339</v>
      </c>
      <c r="D4" s="7" t="n">
        <v>53434</v>
      </c>
      <c r="E4" s="7" t="n">
        <v>58831</v>
      </c>
    </row>
    <row r="5" spans="1:6">
      <c r="A5" s="3" t="s">
        <v>230</v>
      </c>
    </row>
    <row r="6" spans="1:6">
      <c r="A6" s="4" t="s">
        <v>231</v>
      </c>
      <c r="B6" s="5" t="n">
        <v>10000</v>
      </c>
      <c r="D6" s="5" t="n">
        <v>10000</v>
      </c>
    </row>
    <row r="7" spans="1:6">
      <c r="A7" s="4" t="s">
        <v>232</v>
      </c>
      <c r="B7" s="5" t="n">
        <v>1122</v>
      </c>
      <c r="C7" s="5" t="n">
        <v>4283</v>
      </c>
      <c r="D7" s="5" t="n">
        <v>4299</v>
      </c>
      <c r="E7" s="5" t="n">
        <v>11932</v>
      </c>
    </row>
    <row r="8" spans="1:6">
      <c r="A8" s="4" t="s">
        <v>233</v>
      </c>
      <c r="B8" s="5" t="n">
        <v>2078</v>
      </c>
      <c r="C8" s="5" t="n">
        <v>1522</v>
      </c>
      <c r="D8" s="5" t="n">
        <v>6541</v>
      </c>
      <c r="E8" s="5" t="n">
        <v>4661</v>
      </c>
    </row>
    <row r="9" spans="1:6">
      <c r="A9" s="4" t="s">
        <v>234</v>
      </c>
      <c r="B9" s="5" t="n">
        <v>13200</v>
      </c>
      <c r="C9" s="5" t="n">
        <v>5805</v>
      </c>
      <c r="D9" s="5" t="n">
        <v>20840</v>
      </c>
      <c r="E9" s="5" t="n">
        <v>16593</v>
      </c>
    </row>
    <row r="10" spans="1:6">
      <c r="A10" s="4" t="s">
        <v>69</v>
      </c>
      <c r="B10" s="5" t="n">
        <v>24090</v>
      </c>
      <c r="C10" s="5" t="n">
        <v>29144</v>
      </c>
      <c r="D10" s="5" t="n">
        <v>74274</v>
      </c>
      <c r="E10" s="5" t="n">
        <v>75424</v>
      </c>
    </row>
    <row r="11" spans="1:6">
      <c r="A11" s="3" t="s">
        <v>70</v>
      </c>
    </row>
    <row r="12" spans="1:6">
      <c r="A12" s="4" t="s">
        <v>235</v>
      </c>
      <c r="B12" s="5" t="n">
        <v>17696</v>
      </c>
      <c r="C12" s="5" t="n">
        <v>17233</v>
      </c>
      <c r="D12" s="5" t="n">
        <v>55029</v>
      </c>
      <c r="E12" s="5" t="n">
        <v>43182</v>
      </c>
    </row>
    <row r="13" spans="1:6">
      <c r="A13" s="4" t="s">
        <v>236</v>
      </c>
      <c r="B13" s="5" t="n">
        <v>4939</v>
      </c>
      <c r="C13" s="5" t="n">
        <v>1687</v>
      </c>
      <c r="D13" s="5" t="n">
        <v>16360</v>
      </c>
      <c r="E13" s="5" t="n">
        <v>4938</v>
      </c>
    </row>
    <row r="14" spans="1:6">
      <c r="A14" s="4" t="s">
        <v>237</v>
      </c>
      <c r="B14" s="5" t="n">
        <v>7883</v>
      </c>
      <c r="C14" s="5" t="n">
        <v>8114</v>
      </c>
      <c r="D14" s="5" t="n">
        <v>24315</v>
      </c>
      <c r="E14" s="5" t="n">
        <v>20766</v>
      </c>
    </row>
    <row r="15" spans="1:6">
      <c r="A15" s="4" t="s">
        <v>73</v>
      </c>
      <c r="B15" s="5" t="n">
        <v>14752</v>
      </c>
      <c r="C15" s="5" t="n">
        <v>10806</v>
      </c>
      <c r="D15" s="5" t="n">
        <v>47074</v>
      </c>
      <c r="E15" s="5" t="n">
        <v>27354</v>
      </c>
    </row>
    <row r="16" spans="1:6">
      <c r="A16" s="4" t="s">
        <v>238</v>
      </c>
    </row>
    <row r="17" spans="1:6">
      <c r="A17" s="3" t="s">
        <v>66</v>
      </c>
    </row>
    <row r="18" spans="1:6">
      <c r="A18" s="4" t="s">
        <v>67</v>
      </c>
      <c r="C18" s="5" t="n">
        <v>0</v>
      </c>
      <c r="E18" s="5" t="n">
        <v>0</v>
      </c>
    </row>
    <row r="19" spans="1:6">
      <c r="A19" s="3" t="s">
        <v>230</v>
      </c>
    </row>
    <row r="20" spans="1:6">
      <c r="A20" s="4" t="s">
        <v>233</v>
      </c>
      <c r="B20" s="5" t="n">
        <v>60</v>
      </c>
      <c r="C20" s="5" t="n">
        <v>128</v>
      </c>
      <c r="D20" s="5" t="n">
        <v>2822</v>
      </c>
      <c r="E20" s="5" t="n">
        <v>266</v>
      </c>
    </row>
    <row r="21" spans="1:6">
      <c r="A21" s="4" t="s">
        <v>234</v>
      </c>
      <c r="B21" s="5" t="n">
        <v>60</v>
      </c>
      <c r="C21" s="5" t="n">
        <v>128</v>
      </c>
      <c r="D21" s="5" t="n">
        <v>2822</v>
      </c>
      <c r="E21" s="5" t="n">
        <v>266</v>
      </c>
    </row>
    <row r="22" spans="1:6">
      <c r="A22" s="4" t="s">
        <v>69</v>
      </c>
      <c r="B22" s="5" t="n">
        <v>60</v>
      </c>
      <c r="C22" s="5" t="n">
        <v>128</v>
      </c>
      <c r="D22" s="5" t="n">
        <v>2822</v>
      </c>
      <c r="E22" s="5" t="n">
        <v>266</v>
      </c>
    </row>
    <row r="23" spans="1:6">
      <c r="A23" s="3" t="s">
        <v>70</v>
      </c>
    </row>
    <row r="24" spans="1:6">
      <c r="A24" s="4" t="s">
        <v>235</v>
      </c>
      <c r="B24" s="5" t="n">
        <v>21</v>
      </c>
      <c r="C24" s="5" t="n">
        <v>1</v>
      </c>
      <c r="D24" s="5" t="n">
        <v>1958</v>
      </c>
      <c r="E24" s="5" t="n">
        <v>1</v>
      </c>
    </row>
    <row r="25" spans="1:6">
      <c r="A25" s="4" t="s">
        <v>236</v>
      </c>
      <c r="B25" s="5" t="n">
        <v>3780</v>
      </c>
      <c r="C25" s="5" t="n">
        <v>332</v>
      </c>
      <c r="D25" s="5" t="n">
        <v>13410</v>
      </c>
      <c r="E25" s="5" t="n">
        <v>1865</v>
      </c>
    </row>
    <row r="26" spans="1:6">
      <c r="A26" s="4" t="s">
        <v>73</v>
      </c>
      <c r="B26" s="5" t="n">
        <v>3801</v>
      </c>
      <c r="C26" s="5" t="n">
        <v>333</v>
      </c>
      <c r="D26" s="5" t="n">
        <v>15368</v>
      </c>
      <c r="E26" s="5" t="n">
        <v>1866</v>
      </c>
    </row>
    <row r="27" spans="1:6">
      <c r="A27" s="4" t="s">
        <v>239</v>
      </c>
    </row>
    <row r="28" spans="1:6">
      <c r="A28" s="3" t="s">
        <v>66</v>
      </c>
    </row>
    <row r="29" spans="1:6">
      <c r="A29" s="4" t="s">
        <v>67</v>
      </c>
      <c r="B29" s="5" t="n">
        <v>10890</v>
      </c>
      <c r="C29" s="5" t="n">
        <v>23339</v>
      </c>
      <c r="D29" s="5" t="n">
        <v>53434</v>
      </c>
      <c r="E29" s="5" t="n">
        <v>58831</v>
      </c>
    </row>
    <row r="30" spans="1:6">
      <c r="A30" s="3" t="s">
        <v>230</v>
      </c>
    </row>
    <row r="31" spans="1:6">
      <c r="A31" s="4" t="s">
        <v>231</v>
      </c>
      <c r="B31" s="5" t="n">
        <v>10000</v>
      </c>
      <c r="D31" s="5" t="n">
        <v>10000</v>
      </c>
    </row>
    <row r="32" spans="1:6">
      <c r="A32" s="4" t="s">
        <v>233</v>
      </c>
      <c r="B32" s="5" t="n">
        <v>673</v>
      </c>
      <c r="C32" s="5" t="n">
        <v>494</v>
      </c>
      <c r="D32" s="5" t="n">
        <v>1653</v>
      </c>
      <c r="E32" s="5" t="n">
        <v>1878</v>
      </c>
    </row>
    <row r="33" spans="1:6">
      <c r="A33" s="4" t="s">
        <v>234</v>
      </c>
      <c r="B33" s="5" t="n">
        <v>10673</v>
      </c>
      <c r="C33" s="5" t="n">
        <v>494</v>
      </c>
      <c r="D33" s="5" t="n">
        <v>11653</v>
      </c>
      <c r="E33" s="5" t="n">
        <v>1878</v>
      </c>
    </row>
    <row r="34" spans="1:6">
      <c r="A34" s="4" t="s">
        <v>69</v>
      </c>
      <c r="B34" s="5" t="n">
        <v>21563</v>
      </c>
      <c r="C34" s="5" t="n">
        <v>23833</v>
      </c>
      <c r="D34" s="5" t="n">
        <v>65087</v>
      </c>
      <c r="E34" s="5" t="n">
        <v>60709</v>
      </c>
    </row>
    <row r="35" spans="1:6">
      <c r="A35" s="3" t="s">
        <v>70</v>
      </c>
    </row>
    <row r="36" spans="1:6">
      <c r="A36" s="4" t="s">
        <v>235</v>
      </c>
      <c r="B36" s="5" t="n">
        <v>422</v>
      </c>
      <c r="C36" s="5" t="n">
        <v>349</v>
      </c>
      <c r="D36" s="5" t="n">
        <v>1575</v>
      </c>
      <c r="E36" s="5" t="n">
        <v>1643</v>
      </c>
    </row>
    <row r="37" spans="1:6">
      <c r="A37" s="4" t="s">
        <v>236</v>
      </c>
      <c r="B37" s="5" t="n">
        <v>119</v>
      </c>
      <c r="C37" s="5" t="n">
        <v>66</v>
      </c>
      <c r="D37" s="5" t="n">
        <v>356</v>
      </c>
      <c r="E37" s="5" t="n">
        <v>341</v>
      </c>
    </row>
    <row r="38" spans="1:6">
      <c r="A38" s="4" t="s">
        <v>73</v>
      </c>
      <c r="B38" s="5" t="n">
        <v>541</v>
      </c>
      <c r="C38" s="5" t="n">
        <v>415</v>
      </c>
      <c r="D38" s="5" t="n">
        <v>1931</v>
      </c>
      <c r="E38" s="5" t="n">
        <v>1984</v>
      </c>
    </row>
    <row r="39" spans="1:6">
      <c r="A39" s="4" t="s">
        <v>240</v>
      </c>
    </row>
    <row r="40" spans="1:6">
      <c r="A40" s="3" t="s">
        <v>230</v>
      </c>
    </row>
    <row r="41" spans="1:6">
      <c r="A41" s="4" t="s">
        <v>231</v>
      </c>
      <c r="F41" s="7" t="n">
        <v>60000</v>
      </c>
    </row>
    <row r="42" spans="1:6">
      <c r="A42" s="4" t="s">
        <v>232</v>
      </c>
      <c r="B42" s="5" t="n">
        <v>1122</v>
      </c>
      <c r="C42" s="5" t="n">
        <v>1785</v>
      </c>
      <c r="D42" s="5" t="n">
        <v>4299</v>
      </c>
      <c r="E42" s="5" t="n">
        <v>4550</v>
      </c>
    </row>
    <row r="43" spans="1:6">
      <c r="A43" s="4" t="s">
        <v>234</v>
      </c>
      <c r="B43" s="5" t="n">
        <v>1122</v>
      </c>
      <c r="C43" s="5" t="n">
        <v>1785</v>
      </c>
      <c r="D43" s="5" t="n">
        <v>4299</v>
      </c>
      <c r="E43" s="5" t="n">
        <v>4550</v>
      </c>
    </row>
    <row r="44" spans="1:6">
      <c r="A44" s="4" t="s">
        <v>69</v>
      </c>
      <c r="B44" s="5" t="n">
        <v>1122</v>
      </c>
      <c r="C44" s="5" t="n">
        <v>1785</v>
      </c>
      <c r="D44" s="5" t="n">
        <v>4299</v>
      </c>
      <c r="E44" s="5" t="n">
        <v>4550</v>
      </c>
    </row>
    <row r="45" spans="1:6">
      <c r="A45" s="3" t="s">
        <v>70</v>
      </c>
    </row>
    <row r="46" spans="1:6">
      <c r="A46" s="4" t="s">
        <v>235</v>
      </c>
      <c r="B46" s="5" t="n">
        <v>14709</v>
      </c>
      <c r="C46" s="5" t="n">
        <v>16481</v>
      </c>
      <c r="D46" s="5" t="n">
        <v>44381</v>
      </c>
      <c r="E46" s="5" t="n">
        <v>40658</v>
      </c>
    </row>
    <row r="47" spans="1:6">
      <c r="A47" s="4" t="s">
        <v>236</v>
      </c>
      <c r="B47" s="5" t="n">
        <v>1004</v>
      </c>
      <c r="C47" s="5" t="n">
        <v>1289</v>
      </c>
      <c r="D47" s="5" t="n">
        <v>2496</v>
      </c>
      <c r="E47" s="5" t="n">
        <v>2416</v>
      </c>
    </row>
    <row r="48" spans="1:6">
      <c r="A48" s="4" t="s">
        <v>237</v>
      </c>
      <c r="B48" s="5" t="n">
        <v>7046</v>
      </c>
      <c r="C48" s="5" t="n">
        <v>8114</v>
      </c>
      <c r="D48" s="5" t="n">
        <v>19982</v>
      </c>
      <c r="E48" s="5" t="n">
        <v>20766</v>
      </c>
    </row>
    <row r="49" spans="1:6">
      <c r="A49" s="4" t="s">
        <v>73</v>
      </c>
      <c r="B49" s="5" t="n">
        <v>8667</v>
      </c>
      <c r="C49" s="5" t="n">
        <v>9656</v>
      </c>
      <c r="D49" s="5" t="n">
        <v>26895</v>
      </c>
      <c r="E49" s="5" t="n">
        <v>22308</v>
      </c>
    </row>
    <row r="50" spans="1:6">
      <c r="A50" s="4" t="s">
        <v>241</v>
      </c>
    </row>
    <row r="51" spans="1:6">
      <c r="A51" s="3" t="s">
        <v>230</v>
      </c>
    </row>
    <row r="52" spans="1:6">
      <c r="A52" s="4" t="s">
        <v>233</v>
      </c>
      <c r="B52" s="5" t="n">
        <v>1345</v>
      </c>
      <c r="D52" s="5" t="n">
        <v>2066</v>
      </c>
    </row>
    <row r="53" spans="1:6">
      <c r="A53" s="4" t="s">
        <v>234</v>
      </c>
      <c r="B53" s="5" t="n">
        <v>1345</v>
      </c>
      <c r="D53" s="5" t="n">
        <v>2066</v>
      </c>
    </row>
    <row r="54" spans="1:6">
      <c r="A54" s="4" t="s">
        <v>69</v>
      </c>
      <c r="B54" s="5" t="n">
        <v>1345</v>
      </c>
      <c r="D54" s="5" t="n">
        <v>2066</v>
      </c>
    </row>
    <row r="55" spans="1:6">
      <c r="A55" s="3" t="s">
        <v>70</v>
      </c>
    </row>
    <row r="56" spans="1:6">
      <c r="A56" s="4" t="s">
        <v>235</v>
      </c>
      <c r="B56" s="5" t="n">
        <v>2544</v>
      </c>
      <c r="D56" s="5" t="n">
        <v>7115</v>
      </c>
    </row>
    <row r="57" spans="1:6">
      <c r="A57" s="4" t="s">
        <v>236</v>
      </c>
      <c r="B57" s="5" t="n">
        <v>36</v>
      </c>
      <c r="D57" s="5" t="n">
        <v>98</v>
      </c>
    </row>
    <row r="58" spans="1:6">
      <c r="A58" s="4" t="s">
        <v>237</v>
      </c>
      <c r="B58" s="5" t="n">
        <v>837</v>
      </c>
      <c r="D58" s="5" t="n">
        <v>4333</v>
      </c>
    </row>
    <row r="59" spans="1:6">
      <c r="A59" s="4" t="s">
        <v>73</v>
      </c>
      <c r="B59" s="7" t="n">
        <v>1743</v>
      </c>
      <c r="D59" s="7" t="n">
        <v>2880</v>
      </c>
    </row>
    <row r="60" spans="1:6">
      <c r="A60" s="4" t="s">
        <v>242</v>
      </c>
    </row>
    <row r="61" spans="1:6">
      <c r="A61" s="3" t="s">
        <v>230</v>
      </c>
    </row>
    <row r="62" spans="1:6">
      <c r="A62" s="4" t="s">
        <v>232</v>
      </c>
      <c r="C62" s="5" t="n">
        <v>2498</v>
      </c>
      <c r="E62" s="5" t="n">
        <v>7382</v>
      </c>
    </row>
    <row r="63" spans="1:6">
      <c r="A63" s="4" t="s">
        <v>233</v>
      </c>
      <c r="C63" s="5" t="n">
        <v>900</v>
      </c>
      <c r="E63" s="5" t="n">
        <v>2517</v>
      </c>
    </row>
    <row r="64" spans="1:6">
      <c r="A64" s="4" t="s">
        <v>234</v>
      </c>
      <c r="C64" s="5" t="n">
        <v>3398</v>
      </c>
      <c r="E64" s="5" t="n">
        <v>9899</v>
      </c>
    </row>
    <row r="65" spans="1:6">
      <c r="A65" s="4" t="s">
        <v>69</v>
      </c>
      <c r="C65" s="5" t="n">
        <v>3398</v>
      </c>
      <c r="E65" s="5" t="n">
        <v>9899</v>
      </c>
    </row>
    <row r="66" spans="1:6">
      <c r="A66" s="3" t="s">
        <v>70</v>
      </c>
    </row>
    <row r="67" spans="1:6">
      <c r="A67" s="4" t="s">
        <v>235</v>
      </c>
      <c r="C67" s="5" t="n">
        <v>402</v>
      </c>
      <c r="E67" s="5" t="n">
        <v>880</v>
      </c>
    </row>
    <row r="68" spans="1:6">
      <c r="A68" s="4" t="s">
        <v>236</v>
      </c>
      <c r="C68" s="5" t="n">
        <v>0</v>
      </c>
      <c r="E68" s="5" t="n">
        <v>316</v>
      </c>
    </row>
    <row r="69" spans="1:6">
      <c r="A69" s="4" t="s">
        <v>73</v>
      </c>
      <c r="C69" s="7" t="n">
        <v>402</v>
      </c>
      <c r="E69" s="7" t="n">
        <v>119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43</v>
      </c>
      <c r="B1" s="2" t="s">
        <v>244</v>
      </c>
    </row>
    <row r="2" spans="1:2">
      <c r="B2" s="2" t="s">
        <v>245</v>
      </c>
    </row>
    <row r="3" spans="1:2">
      <c r="A3" s="4" t="s">
        <v>238</v>
      </c>
    </row>
    <row r="4" spans="1:2">
      <c r="A4" s="3"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9</v>
      </c>
      <c r="B1" s="2" t="s">
        <v>250</v>
      </c>
      <c r="C1" s="2" t="s">
        <v>251</v>
      </c>
      <c r="D1" s="2" t="s">
        <v>252</v>
      </c>
      <c r="E1" s="2" t="s">
        <v>2</v>
      </c>
      <c r="F1" s="2" t="s">
        <v>65</v>
      </c>
      <c r="G1" s="2" t="s">
        <v>2</v>
      </c>
      <c r="H1" s="2" t="s">
        <v>65</v>
      </c>
      <c r="I1" s="2" t="s">
        <v>253</v>
      </c>
      <c r="J1" s="2" t="s">
        <v>254</v>
      </c>
    </row>
    <row r="2" spans="1:10">
      <c r="A2" s="3" t="s">
        <v>246</v>
      </c>
    </row>
    <row r="3" spans="1:10">
      <c r="A3" s="4" t="s">
        <v>231</v>
      </c>
      <c r="E3" s="7" t="n">
        <v>10000000</v>
      </c>
      <c r="G3" s="7" t="n">
        <v>10000000</v>
      </c>
    </row>
    <row r="4" spans="1:10">
      <c r="A4" s="4" t="s">
        <v>67</v>
      </c>
      <c r="E4" s="5" t="n">
        <v>10890000</v>
      </c>
      <c r="F4" s="7" t="n">
        <v>23339000</v>
      </c>
      <c r="G4" s="5" t="n">
        <v>53434000</v>
      </c>
      <c r="H4" s="7" t="n">
        <v>58831000</v>
      </c>
    </row>
    <row r="5" spans="1:10">
      <c r="A5" s="4" t="s">
        <v>233</v>
      </c>
      <c r="E5" s="5" t="n">
        <v>2078000</v>
      </c>
      <c r="F5" s="5" t="n">
        <v>1522000</v>
      </c>
      <c r="G5" s="5" t="n">
        <v>6541000</v>
      </c>
      <c r="H5" s="5" t="n">
        <v>4661000</v>
      </c>
    </row>
    <row r="6" spans="1:10">
      <c r="A6" s="4" t="s">
        <v>239</v>
      </c>
    </row>
    <row r="7" spans="1:10">
      <c r="A7" s="3" t="s">
        <v>246</v>
      </c>
    </row>
    <row r="8" spans="1:10">
      <c r="A8" s="4" t="s">
        <v>247</v>
      </c>
      <c r="B8" s="4" t="s">
        <v>248</v>
      </c>
    </row>
    <row r="9" spans="1:10">
      <c r="A9" s="4" t="s">
        <v>231</v>
      </c>
      <c r="E9" s="5" t="n">
        <v>10000000</v>
      </c>
      <c r="G9" s="5" t="n">
        <v>10000000</v>
      </c>
    </row>
    <row r="10" spans="1:10">
      <c r="A10" s="4" t="s">
        <v>67</v>
      </c>
      <c r="E10" s="5" t="n">
        <v>10890000</v>
      </c>
      <c r="F10" s="5" t="n">
        <v>23339000</v>
      </c>
      <c r="G10" s="5" t="n">
        <v>53434000</v>
      </c>
      <c r="H10" s="5" t="n">
        <v>58831000</v>
      </c>
    </row>
    <row r="11" spans="1:10">
      <c r="A11" s="4" t="s">
        <v>233</v>
      </c>
      <c r="E11" s="7" t="n">
        <v>673000</v>
      </c>
      <c r="F11" s="7" t="n">
        <v>494000</v>
      </c>
      <c r="G11" s="7" t="n">
        <v>1653000</v>
      </c>
      <c r="H11" s="7" t="n">
        <v>1878000</v>
      </c>
    </row>
    <row r="12" spans="1:10">
      <c r="A12" s="4" t="s">
        <v>255</v>
      </c>
    </row>
    <row r="13" spans="1:10">
      <c r="A13" s="3" t="s">
        <v>246</v>
      </c>
    </row>
    <row r="14" spans="1:10">
      <c r="A14" s="4" t="s">
        <v>256</v>
      </c>
      <c r="B14" s="4" t="s">
        <v>248</v>
      </c>
    </row>
    <row r="15" spans="1:10">
      <c r="A15" s="4" t="s">
        <v>257</v>
      </c>
    </row>
    <row r="16" spans="1:10">
      <c r="A16" s="3" t="s">
        <v>246</v>
      </c>
    </row>
    <row r="17" spans="1:10">
      <c r="A17" s="4" t="s">
        <v>258</v>
      </c>
      <c r="I17" s="7" t="n">
        <v>80000000</v>
      </c>
    </row>
    <row r="18" spans="1:10">
      <c r="A18" s="4" t="s">
        <v>259</v>
      </c>
      <c r="J18" s="7" t="n">
        <v>9800000</v>
      </c>
    </row>
    <row r="19" spans="1:10">
      <c r="A19" s="4" t="s">
        <v>260</v>
      </c>
    </row>
    <row r="20" spans="1:10">
      <c r="A20" s="3" t="s">
        <v>246</v>
      </c>
    </row>
    <row r="21" spans="1:10">
      <c r="A21" s="4" t="s">
        <v>261</v>
      </c>
      <c r="I21" s="7" t="n">
        <v>30000000</v>
      </c>
    </row>
    <row r="22" spans="1:10">
      <c r="A22" s="4" t="s">
        <v>262</v>
      </c>
      <c r="C22" s="4" t="s">
        <v>263</v>
      </c>
      <c r="D22" s="4" t="s">
        <v>2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64</v>
      </c>
    </row>
    <row r="2" spans="1:2">
      <c r="B2" s="2" t="s">
        <v>214</v>
      </c>
    </row>
    <row r="3" spans="1:2">
      <c r="A3" s="4" t="s">
        <v>242</v>
      </c>
    </row>
    <row r="4" spans="1:2">
      <c r="A4" s="3" t="s">
        <v>246</v>
      </c>
    </row>
    <row r="5" spans="1:2">
      <c r="A5" s="4" t="s">
        <v>266</v>
      </c>
      <c r="B5" s="10" t="n">
        <v>5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267</v>
      </c>
      <c r="B1" s="2" t="s">
        <v>64</v>
      </c>
      <c r="D1" s="2" t="s">
        <v>268</v>
      </c>
      <c r="E1" s="2" t="s">
        <v>1</v>
      </c>
      <c r="G1" s="2" t="s">
        <v>229</v>
      </c>
    </row>
    <row r="2" spans="1:7">
      <c r="B2" s="2" t="s">
        <v>2</v>
      </c>
      <c r="C2" s="2" t="s">
        <v>65</v>
      </c>
      <c r="D2" s="2" t="s">
        <v>269</v>
      </c>
      <c r="E2" s="2" t="s">
        <v>2</v>
      </c>
      <c r="F2" s="2" t="s">
        <v>65</v>
      </c>
      <c r="G2" s="2" t="s">
        <v>23</v>
      </c>
    </row>
    <row r="3" spans="1:7">
      <c r="A3" s="3" t="s">
        <v>246</v>
      </c>
    </row>
    <row r="4" spans="1:7">
      <c r="A4" s="4" t="s">
        <v>231</v>
      </c>
      <c r="B4" s="7" t="n">
        <v>10000000</v>
      </c>
      <c r="E4" s="7" t="n">
        <v>10000000</v>
      </c>
    </row>
    <row r="5" spans="1:7">
      <c r="A5" s="4" t="s">
        <v>240</v>
      </c>
    </row>
    <row r="6" spans="1:7">
      <c r="A6" s="3" t="s">
        <v>246</v>
      </c>
    </row>
    <row r="7" spans="1:7">
      <c r="A7" s="4" t="s">
        <v>231</v>
      </c>
      <c r="E7" s="7" t="n">
        <v>200000000</v>
      </c>
    </row>
    <row r="8" spans="1:7">
      <c r="A8" s="4" t="s">
        <v>231</v>
      </c>
      <c r="G8" s="7" t="n">
        <v>60000000</v>
      </c>
    </row>
    <row r="9" spans="1:7">
      <c r="A9" s="4" t="s">
        <v>270</v>
      </c>
      <c r="E9" s="4" t="s">
        <v>271</v>
      </c>
    </row>
    <row r="10" spans="1:7">
      <c r="A10" s="4" t="s">
        <v>272</v>
      </c>
      <c r="D10" s="4" t="s">
        <v>248</v>
      </c>
    </row>
    <row r="11" spans="1:7">
      <c r="A11" s="4" t="s">
        <v>261</v>
      </c>
      <c r="B11" s="5" t="n">
        <v>140000000</v>
      </c>
      <c r="E11" s="7" t="n">
        <v>140000000</v>
      </c>
    </row>
    <row r="12" spans="1:7">
      <c r="A12" s="4" t="s">
        <v>273</v>
      </c>
      <c r="B12" s="5" t="n">
        <v>6600000</v>
      </c>
      <c r="C12" s="7" t="n">
        <v>7700000</v>
      </c>
      <c r="E12" s="5" t="n">
        <v>18900000</v>
      </c>
      <c r="F12" s="7" t="n">
        <v>19800000</v>
      </c>
    </row>
    <row r="13" spans="1:7">
      <c r="A13" s="4" t="s">
        <v>274</v>
      </c>
      <c r="B13" s="5" t="n">
        <v>500000</v>
      </c>
      <c r="C13" s="7" t="n">
        <v>400000</v>
      </c>
      <c r="E13" s="5" t="n">
        <v>1100000</v>
      </c>
      <c r="F13" s="7" t="n">
        <v>1000000</v>
      </c>
    </row>
    <row r="14" spans="1:7">
      <c r="A14" s="4" t="s">
        <v>275</v>
      </c>
    </row>
    <row r="15" spans="1:7">
      <c r="A15" s="3" t="s">
        <v>246</v>
      </c>
    </row>
    <row r="16" spans="1:7">
      <c r="A16" s="4" t="s">
        <v>276</v>
      </c>
      <c r="E16" s="5" t="n">
        <v>45000000</v>
      </c>
    </row>
    <row r="17" spans="1:7">
      <c r="A17" s="4" t="s">
        <v>277</v>
      </c>
      <c r="B17" s="7" t="n">
        <v>34300000</v>
      </c>
      <c r="E17" s="5" t="n">
        <v>34300000</v>
      </c>
    </row>
    <row r="18" spans="1:7">
      <c r="A18" s="4" t="s">
        <v>278</v>
      </c>
      <c r="E18" s="5" t="n">
        <v>4500000</v>
      </c>
    </row>
    <row r="19" spans="1:7">
      <c r="A19" s="4" t="s">
        <v>279</v>
      </c>
      <c r="E19" s="7" t="n">
        <v>29800000</v>
      </c>
    </row>
    <row r="20" spans="1:7">
      <c r="A20" s="4" t="s">
        <v>280</v>
      </c>
    </row>
    <row r="21" spans="1:7">
      <c r="A21" s="3" t="s">
        <v>246</v>
      </c>
    </row>
    <row r="22" spans="1:7">
      <c r="A22" s="4" t="s">
        <v>281</v>
      </c>
      <c r="E22" s="4" t="s">
        <v>282</v>
      </c>
    </row>
    <row r="23" spans="1:7">
      <c r="A23" s="4" t="s">
        <v>283</v>
      </c>
    </row>
    <row r="24" spans="1:7">
      <c r="A24" s="3" t="s">
        <v>246</v>
      </c>
    </row>
    <row r="25" spans="1:7">
      <c r="A25" s="4" t="s">
        <v>281</v>
      </c>
      <c r="E25" s="4" t="s">
        <v>284</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5</v>
      </c>
      <c r="B1" s="2" t="s">
        <v>286</v>
      </c>
      <c r="C1" s="2" t="s">
        <v>287</v>
      </c>
      <c r="D1" s="2" t="s">
        <v>2</v>
      </c>
      <c r="E1" s="2" t="s">
        <v>65</v>
      </c>
      <c r="F1" s="2" t="s">
        <v>2</v>
      </c>
      <c r="G1" s="2" t="s">
        <v>65</v>
      </c>
    </row>
    <row r="2" spans="1:7">
      <c r="A2" s="3" t="s">
        <v>246</v>
      </c>
    </row>
    <row r="3" spans="1:7">
      <c r="A3" s="4" t="s">
        <v>233</v>
      </c>
      <c r="D3" s="7" t="n">
        <v>2078</v>
      </c>
      <c r="E3" s="7" t="n">
        <v>1522</v>
      </c>
      <c r="F3" s="7" t="n">
        <v>6541</v>
      </c>
      <c r="G3" s="7" t="n">
        <v>4661</v>
      </c>
    </row>
    <row r="4" spans="1:7">
      <c r="A4" s="4" t="s">
        <v>241</v>
      </c>
    </row>
    <row r="5" spans="1:7">
      <c r="A5" s="3" t="s">
        <v>246</v>
      </c>
    </row>
    <row r="6" spans="1:7">
      <c r="A6" s="4" t="s">
        <v>288</v>
      </c>
      <c r="C6" s="7" t="n">
        <v>50000</v>
      </c>
    </row>
    <row r="7" spans="1:7">
      <c r="A7" s="4" t="s">
        <v>231</v>
      </c>
      <c r="B7" s="7" t="n">
        <v>298000</v>
      </c>
      <c r="C7" s="7" t="n">
        <v>550000</v>
      </c>
    </row>
    <row r="8" spans="1:7">
      <c r="A8" s="4" t="s">
        <v>272</v>
      </c>
      <c r="C8" s="4" t="s">
        <v>248</v>
      </c>
    </row>
    <row r="9" spans="1:7">
      <c r="A9" s="4" t="s">
        <v>289</v>
      </c>
      <c r="B9" s="4" t="s">
        <v>248</v>
      </c>
      <c r="C9" s="4" t="s">
        <v>248</v>
      </c>
    </row>
    <row r="10" spans="1:7">
      <c r="A10" s="4" t="s">
        <v>233</v>
      </c>
      <c r="D10" s="7" t="n">
        <v>1345</v>
      </c>
      <c r="F10" s="5" t="n">
        <v>2066</v>
      </c>
    </row>
    <row r="11" spans="1:7">
      <c r="A11" s="4" t="s">
        <v>290</v>
      </c>
    </row>
    <row r="12" spans="1:7">
      <c r="A12" s="3" t="s">
        <v>246</v>
      </c>
    </row>
    <row r="13" spans="1:7">
      <c r="A13" s="4" t="s">
        <v>256</v>
      </c>
      <c r="C13" s="4" t="s">
        <v>248</v>
      </c>
    </row>
    <row r="14" spans="1:7">
      <c r="A14" s="4" t="s">
        <v>291</v>
      </c>
    </row>
    <row r="15" spans="1:7">
      <c r="A15" s="3" t="s">
        <v>246</v>
      </c>
    </row>
    <row r="16" spans="1:7">
      <c r="A16" s="4" t="s">
        <v>256</v>
      </c>
      <c r="C16" s="4" t="s">
        <v>292</v>
      </c>
    </row>
    <row r="17" spans="1:7">
      <c r="A17" s="4" t="s">
        <v>293</v>
      </c>
    </row>
    <row r="18" spans="1:7">
      <c r="A18" s="3" t="s">
        <v>246</v>
      </c>
    </row>
    <row r="19" spans="1:7">
      <c r="A19" s="4" t="s">
        <v>279</v>
      </c>
      <c r="F19" s="7" t="n">
        <v>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10</v>
      </c>
    </row>
    <row r="3" spans="1:2">
      <c r="A3" s="3" t="s">
        <v>295</v>
      </c>
    </row>
    <row r="4" spans="1:2">
      <c r="A4" s="4" t="s">
        <v>296</v>
      </c>
      <c r="B4" s="10" t="n">
        <v>0.4</v>
      </c>
    </row>
    <row r="5" spans="1:2">
      <c r="A5" s="4" t="s">
        <v>72</v>
      </c>
    </row>
    <row r="6" spans="1:2">
      <c r="A6" s="3" t="s">
        <v>295</v>
      </c>
    </row>
    <row r="7" spans="1:2">
      <c r="A7" s="4" t="s">
        <v>296</v>
      </c>
      <c r="B7" s="11" t="n">
        <v>0.3</v>
      </c>
    </row>
    <row r="8" spans="1:2">
      <c r="A8" s="4" t="s">
        <v>71</v>
      </c>
    </row>
    <row r="9" spans="1:2">
      <c r="A9" s="3" t="s">
        <v>295</v>
      </c>
    </row>
    <row r="10" spans="1:2">
      <c r="A10" s="4" t="s">
        <v>296</v>
      </c>
      <c r="B10" s="10" t="n">
        <v>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3</v>
      </c>
    </row>
    <row r="2" spans="1:3">
      <c r="A2" s="3" t="s">
        <v>57</v>
      </c>
    </row>
    <row r="3" spans="1:3">
      <c r="A3" s="4" t="s">
        <v>58</v>
      </c>
      <c r="B3" s="8" t="n">
        <v>0.0001</v>
      </c>
      <c r="C3" s="8" t="n">
        <v>0.0001</v>
      </c>
    </row>
    <row r="4" spans="1:3">
      <c r="A4" s="4" t="s">
        <v>59</v>
      </c>
      <c r="B4" s="5" t="n">
        <v>100000000</v>
      </c>
      <c r="C4" s="5" t="n">
        <v>100000000</v>
      </c>
    </row>
    <row r="5" spans="1:3">
      <c r="A5" s="4" t="s">
        <v>60</v>
      </c>
      <c r="B5" s="5" t="n">
        <v>76623000</v>
      </c>
      <c r="C5" s="5" t="n">
        <v>71305000</v>
      </c>
    </row>
    <row r="6" spans="1:3">
      <c r="A6" s="4" t="s">
        <v>61</v>
      </c>
      <c r="B6" s="5" t="n">
        <v>76394000</v>
      </c>
      <c r="C6" s="5" t="n">
        <v>71076000</v>
      </c>
    </row>
    <row r="7" spans="1:3">
      <c r="A7" s="4" t="s">
        <v>62</v>
      </c>
      <c r="B7" s="5" t="n">
        <v>229000</v>
      </c>
      <c r="C7" s="5" t="n">
        <v>2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297</v>
      </c>
      <c r="B1" s="2" t="s">
        <v>64</v>
      </c>
      <c r="D1" s="2" t="s">
        <v>268</v>
      </c>
      <c r="E1" s="2" t="s">
        <v>1</v>
      </c>
    </row>
    <row r="2" spans="1:7">
      <c r="B2" s="2" t="s">
        <v>2</v>
      </c>
      <c r="C2" s="2" t="s">
        <v>65</v>
      </c>
      <c r="D2" s="2" t="s">
        <v>269</v>
      </c>
      <c r="E2" s="2" t="s">
        <v>2</v>
      </c>
      <c r="F2" s="2" t="s">
        <v>65</v>
      </c>
      <c r="G2" s="2" t="s">
        <v>23</v>
      </c>
    </row>
    <row r="3" spans="1:7">
      <c r="A3" s="3" t="s">
        <v>295</v>
      </c>
    </row>
    <row r="4" spans="1:7">
      <c r="A4" s="4" t="s">
        <v>298</v>
      </c>
      <c r="D4" s="10" t="n">
        <v>5.3</v>
      </c>
    </row>
    <row r="5" spans="1:7">
      <c r="A5" s="4" t="s">
        <v>299</v>
      </c>
    </row>
    <row r="6" spans="1:7">
      <c r="A6" s="3" t="s">
        <v>295</v>
      </c>
    </row>
    <row r="7" spans="1:7">
      <c r="A7" s="4" t="s">
        <v>300</v>
      </c>
      <c r="E7" s="5" t="n">
        <v>1456880</v>
      </c>
    </row>
    <row r="8" spans="1:7">
      <c r="A8" s="4" t="s">
        <v>301</v>
      </c>
      <c r="B8" s="9" t="n">
        <v>8.58</v>
      </c>
      <c r="C8" s="9" t="n">
        <v>6.77</v>
      </c>
      <c r="E8" s="9" t="n">
        <v>9.17</v>
      </c>
      <c r="F8" s="9" t="n">
        <v>5.9</v>
      </c>
    </row>
    <row r="9" spans="1:7">
      <c r="A9" s="4" t="s">
        <v>302</v>
      </c>
    </row>
    <row r="10" spans="1:7">
      <c r="A10" s="3" t="s">
        <v>295</v>
      </c>
    </row>
    <row r="11" spans="1:7">
      <c r="A11" s="4" t="s">
        <v>303</v>
      </c>
      <c r="G11" s="10" t="n">
        <v>0.8</v>
      </c>
    </row>
  </sheetData>
  <mergeCells count="3">
    <mergeCell ref="A1:A2"/>
    <mergeCell ref="B1:C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4</v>
      </c>
      <c r="D1" s="2" t="s">
        <v>1</v>
      </c>
    </row>
    <row r="2" spans="1:5">
      <c r="B2" s="2" t="s">
        <v>2</v>
      </c>
      <c r="C2" s="2" t="s">
        <v>65</v>
      </c>
      <c r="D2" s="2" t="s">
        <v>2</v>
      </c>
      <c r="E2" s="2" t="s">
        <v>65</v>
      </c>
    </row>
    <row r="3" spans="1:5">
      <c r="A3" s="3" t="s">
        <v>295</v>
      </c>
    </row>
    <row r="4" spans="1:5">
      <c r="A4" s="4" t="s">
        <v>305</v>
      </c>
      <c r="B4" s="7" t="n">
        <v>4916</v>
      </c>
      <c r="C4" s="7" t="n">
        <v>4939</v>
      </c>
      <c r="D4" s="7" t="n">
        <v>16309</v>
      </c>
      <c r="E4" s="7" t="n">
        <v>14756</v>
      </c>
    </row>
    <row r="5" spans="1:5">
      <c r="A5" s="4" t="s">
        <v>71</v>
      </c>
    </row>
    <row r="6" spans="1:5">
      <c r="A6" s="3" t="s">
        <v>295</v>
      </c>
    </row>
    <row r="7" spans="1:5">
      <c r="A7" s="4" t="s">
        <v>305</v>
      </c>
      <c r="B7" s="5" t="n">
        <v>1860</v>
      </c>
      <c r="C7" s="5" t="n">
        <v>2042</v>
      </c>
      <c r="D7" s="5" t="n">
        <v>6083</v>
      </c>
      <c r="E7" s="5" t="n">
        <v>6426</v>
      </c>
    </row>
    <row r="8" spans="1:5">
      <c r="A8" s="4" t="s">
        <v>72</v>
      </c>
    </row>
    <row r="9" spans="1:5">
      <c r="A9" s="3" t="s">
        <v>295</v>
      </c>
    </row>
    <row r="10" spans="1:5">
      <c r="A10" s="4" t="s">
        <v>305</v>
      </c>
      <c r="B10" s="7" t="n">
        <v>3056</v>
      </c>
      <c r="C10" s="7" t="n">
        <v>2897</v>
      </c>
      <c r="D10" s="7" t="n">
        <v>10226</v>
      </c>
      <c r="E10" s="7" t="n">
        <v>83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64</v>
      </c>
      <c r="D1" s="2" t="s">
        <v>1</v>
      </c>
    </row>
    <row r="2" spans="1:5">
      <c r="B2" s="2" t="s">
        <v>2</v>
      </c>
      <c r="C2" s="2" t="s">
        <v>65</v>
      </c>
      <c r="D2" s="2" t="s">
        <v>2</v>
      </c>
      <c r="E2" s="2" t="s">
        <v>65</v>
      </c>
    </row>
    <row r="3" spans="1:5">
      <c r="A3" s="3" t="s">
        <v>120</v>
      </c>
    </row>
    <row r="4" spans="1:5">
      <c r="A4" s="4" t="s">
        <v>305</v>
      </c>
      <c r="B4" s="7" t="n">
        <v>4916</v>
      </c>
      <c r="C4" s="7" t="n">
        <v>4939</v>
      </c>
      <c r="D4" s="7" t="n">
        <v>16309</v>
      </c>
      <c r="E4" s="7" t="n">
        <v>14756</v>
      </c>
    </row>
    <row r="5" spans="1:5">
      <c r="A5" s="4" t="s">
        <v>159</v>
      </c>
    </row>
    <row r="6" spans="1:5">
      <c r="A6" s="3" t="s">
        <v>120</v>
      </c>
    </row>
    <row r="7" spans="1:5">
      <c r="A7" s="4" t="s">
        <v>305</v>
      </c>
      <c r="B7" s="5" t="n">
        <v>2494</v>
      </c>
      <c r="C7" s="5" t="n">
        <v>2149</v>
      </c>
      <c r="D7" s="5" t="n">
        <v>7819</v>
      </c>
      <c r="E7" s="5" t="n">
        <v>7278</v>
      </c>
    </row>
    <row r="8" spans="1:5">
      <c r="A8" s="4" t="s">
        <v>307</v>
      </c>
    </row>
    <row r="9" spans="1:5">
      <c r="A9" s="3" t="s">
        <v>120</v>
      </c>
    </row>
    <row r="10" spans="1:5">
      <c r="A10" s="4" t="s">
        <v>305</v>
      </c>
      <c r="B10" s="5" t="n">
        <v>2289</v>
      </c>
      <c r="C10" s="5" t="n">
        <v>2688</v>
      </c>
      <c r="D10" s="5" t="n">
        <v>8120</v>
      </c>
      <c r="E10" s="5" t="n">
        <v>7161</v>
      </c>
    </row>
    <row r="11" spans="1:5">
      <c r="A11" s="4" t="s">
        <v>308</v>
      </c>
    </row>
    <row r="12" spans="1:5">
      <c r="A12" s="3" t="s">
        <v>120</v>
      </c>
    </row>
    <row r="13" spans="1:5">
      <c r="A13" s="4" t="s">
        <v>305</v>
      </c>
      <c r="B13" s="7" t="n">
        <v>133</v>
      </c>
      <c r="C13" s="7" t="n">
        <v>102</v>
      </c>
      <c r="D13" s="7" t="n">
        <v>370</v>
      </c>
      <c r="E13" s="7" t="n">
        <v>3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24"/>
    <col customWidth="1" max="3" min="3" width="23"/>
    <col customWidth="1" max="4" min="4" width="25"/>
    <col customWidth="1" max="5" min="5" width="23"/>
  </cols>
  <sheetData>
    <row r="1" spans="1:5">
      <c r="A1" s="1" t="s">
        <v>309</v>
      </c>
      <c r="B1" s="2" t="s">
        <v>64</v>
      </c>
      <c r="D1" s="2" t="s">
        <v>1</v>
      </c>
    </row>
    <row r="2" spans="1:5">
      <c r="B2" s="2" t="s">
        <v>2</v>
      </c>
      <c r="C2" s="2" t="s">
        <v>65</v>
      </c>
      <c r="D2" s="2" t="s">
        <v>2</v>
      </c>
      <c r="E2" s="2" t="s">
        <v>65</v>
      </c>
    </row>
    <row r="3" spans="1:5">
      <c r="A3" s="4" t="s">
        <v>299</v>
      </c>
    </row>
    <row r="4" spans="1:5">
      <c r="A4" s="3" t="s">
        <v>295</v>
      </c>
    </row>
    <row r="5" spans="1:5">
      <c r="A5" s="4" t="s">
        <v>310</v>
      </c>
      <c r="B5" s="4" t="s">
        <v>248</v>
      </c>
      <c r="C5" s="4" t="s">
        <v>311</v>
      </c>
      <c r="D5" s="4" t="s">
        <v>312</v>
      </c>
      <c r="E5" s="4" t="s">
        <v>313</v>
      </c>
    </row>
    <row r="6" spans="1:5">
      <c r="A6" s="4" t="s">
        <v>314</v>
      </c>
      <c r="B6" s="4" t="s">
        <v>315</v>
      </c>
      <c r="C6" s="4" t="s">
        <v>315</v>
      </c>
      <c r="D6" s="4" t="s">
        <v>315</v>
      </c>
      <c r="E6" s="4" t="s">
        <v>315</v>
      </c>
    </row>
    <row r="7" spans="1:5">
      <c r="A7" s="4" t="s">
        <v>316</v>
      </c>
      <c r="B7" s="4" t="s">
        <v>317</v>
      </c>
      <c r="C7" s="4" t="s">
        <v>318</v>
      </c>
      <c r="D7" s="4" t="s">
        <v>319</v>
      </c>
      <c r="E7" s="4" t="s">
        <v>318</v>
      </c>
    </row>
    <row r="8" spans="1:5">
      <c r="A8" s="4" t="s">
        <v>320</v>
      </c>
      <c r="B8" s="4" t="s">
        <v>321</v>
      </c>
      <c r="C8" s="4" t="s">
        <v>322</v>
      </c>
      <c r="D8" s="4" t="s">
        <v>323</v>
      </c>
      <c r="E8" s="4" t="s">
        <v>324</v>
      </c>
    </row>
    <row r="9" spans="1:5">
      <c r="A9" s="4" t="s">
        <v>308</v>
      </c>
    </row>
    <row r="10" spans="1:5">
      <c r="A10" s="3" t="s">
        <v>295</v>
      </c>
    </row>
    <row r="11" spans="1:5">
      <c r="A11" s="4" t="s">
        <v>310</v>
      </c>
      <c r="B11" s="4" t="s">
        <v>325</v>
      </c>
      <c r="C11" s="4" t="s">
        <v>313</v>
      </c>
      <c r="D11" s="4" t="s">
        <v>326</v>
      </c>
      <c r="E11" s="4" t="s">
        <v>327</v>
      </c>
    </row>
    <row r="12" spans="1:5">
      <c r="A12" s="4" t="s">
        <v>314</v>
      </c>
      <c r="B12" s="4" t="s">
        <v>315</v>
      </c>
      <c r="C12" s="4" t="s">
        <v>315</v>
      </c>
      <c r="D12" s="4" t="s">
        <v>315</v>
      </c>
      <c r="E12" s="4" t="s">
        <v>315</v>
      </c>
    </row>
    <row r="13" spans="1:5">
      <c r="A13" s="4" t="s">
        <v>316</v>
      </c>
      <c r="B13" s="4" t="s">
        <v>328</v>
      </c>
      <c r="C13" s="4" t="s">
        <v>328</v>
      </c>
      <c r="D13" s="4" t="s">
        <v>328</v>
      </c>
      <c r="E13" s="4" t="s">
        <v>328</v>
      </c>
    </row>
    <row r="14" spans="1:5">
      <c r="A14" s="4" t="s">
        <v>320</v>
      </c>
      <c r="B14" s="4" t="s">
        <v>329</v>
      </c>
      <c r="C14" s="4" t="s">
        <v>330</v>
      </c>
      <c r="D14" s="4" t="s">
        <v>331</v>
      </c>
      <c r="E14" s="4" t="s">
        <v>33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2</v>
      </c>
      <c r="B1" s="2" t="s">
        <v>64</v>
      </c>
      <c r="D1" s="2" t="s">
        <v>1</v>
      </c>
      <c r="F1" s="2" t="s">
        <v>333</v>
      </c>
    </row>
    <row r="2" spans="1:6">
      <c r="B2" s="2" t="s">
        <v>2</v>
      </c>
      <c r="C2" s="2" t="s">
        <v>65</v>
      </c>
      <c r="D2" s="2" t="s">
        <v>2</v>
      </c>
      <c r="E2" s="2" t="s">
        <v>65</v>
      </c>
      <c r="F2" s="2" t="s">
        <v>2</v>
      </c>
    </row>
    <row r="3" spans="1:6">
      <c r="A3" s="3" t="s">
        <v>295</v>
      </c>
    </row>
    <row r="4" spans="1:6">
      <c r="A4" s="4" t="s">
        <v>305</v>
      </c>
      <c r="B4" s="7" t="n">
        <v>4916</v>
      </c>
      <c r="C4" s="7" t="n">
        <v>4939</v>
      </c>
      <c r="D4" s="7" t="n">
        <v>16309</v>
      </c>
      <c r="E4" s="7" t="n">
        <v>14756</v>
      </c>
    </row>
    <row r="5" spans="1:6">
      <c r="A5" s="4" t="s">
        <v>334</v>
      </c>
    </row>
    <row r="6" spans="1:6">
      <c r="A6" s="3" t="s">
        <v>295</v>
      </c>
    </row>
    <row r="7" spans="1:6">
      <c r="A7" s="4" t="s">
        <v>335</v>
      </c>
      <c r="D7" s="4" t="s">
        <v>336</v>
      </c>
    </row>
    <row r="8" spans="1:6">
      <c r="A8" s="4" t="s">
        <v>337</v>
      </c>
    </row>
    <row r="9" spans="1:6">
      <c r="A9" s="3" t="s">
        <v>295</v>
      </c>
    </row>
    <row r="10" spans="1:6">
      <c r="A10" s="4" t="s">
        <v>338</v>
      </c>
      <c r="D10" s="4" t="s">
        <v>339</v>
      </c>
    </row>
    <row r="11" spans="1:6">
      <c r="A11" s="4" t="s">
        <v>340</v>
      </c>
    </row>
    <row r="12" spans="1:6">
      <c r="A12" s="3" t="s">
        <v>295</v>
      </c>
    </row>
    <row r="13" spans="1:6">
      <c r="A13" s="4" t="s">
        <v>338</v>
      </c>
      <c r="D13" s="4" t="s">
        <v>339</v>
      </c>
    </row>
    <row r="14" spans="1:6">
      <c r="A14" s="4" t="s">
        <v>341</v>
      </c>
    </row>
    <row r="15" spans="1:6">
      <c r="A15" s="3" t="s">
        <v>295</v>
      </c>
    </row>
    <row r="16" spans="1:6">
      <c r="A16" s="4" t="s">
        <v>335</v>
      </c>
      <c r="D16" s="4" t="s">
        <v>336</v>
      </c>
    </row>
    <row r="17" spans="1:6">
      <c r="A17" s="4" t="s">
        <v>342</v>
      </c>
    </row>
    <row r="18" spans="1:6">
      <c r="A18" s="3" t="s">
        <v>295</v>
      </c>
    </row>
    <row r="19" spans="1:6">
      <c r="A19" s="4" t="s">
        <v>335</v>
      </c>
      <c r="D19" s="4" t="s">
        <v>343</v>
      </c>
    </row>
    <row r="20" spans="1:6">
      <c r="A20" s="4" t="s">
        <v>338</v>
      </c>
      <c r="D20" s="4" t="s">
        <v>344</v>
      </c>
    </row>
    <row r="21" spans="1:6">
      <c r="A21" s="4" t="s">
        <v>345</v>
      </c>
    </row>
    <row r="22" spans="1:6">
      <c r="A22" s="3" t="s">
        <v>295</v>
      </c>
    </row>
    <row r="23" spans="1:6">
      <c r="A23" s="4" t="s">
        <v>346</v>
      </c>
      <c r="F23" s="5" t="n">
        <v>1761750</v>
      </c>
    </row>
    <row r="24" spans="1:6">
      <c r="A24" s="4" t="s">
        <v>347</v>
      </c>
    </row>
    <row r="25" spans="1:6">
      <c r="A25" s="3" t="s">
        <v>295</v>
      </c>
    </row>
    <row r="26" spans="1:6">
      <c r="A26" s="4" t="s">
        <v>305</v>
      </c>
      <c r="B26" s="7" t="n">
        <v>1000</v>
      </c>
      <c r="D26" s="7" t="n">
        <v>4500</v>
      </c>
    </row>
    <row r="27" spans="1:6">
      <c r="A27" s="4" t="s">
        <v>348</v>
      </c>
    </row>
    <row r="28" spans="1:6">
      <c r="A28" s="3" t="s">
        <v>295</v>
      </c>
    </row>
    <row r="29" spans="1:6">
      <c r="A29" s="4" t="s">
        <v>346</v>
      </c>
      <c r="D29" s="5" t="n">
        <v>5197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31"/>
  </cols>
  <sheetData>
    <row r="1" spans="1:2">
      <c r="A1" s="1" t="s">
        <v>349</v>
      </c>
      <c r="B1" s="2" t="s">
        <v>350</v>
      </c>
    </row>
    <row r="2" spans="1:2">
      <c r="A2" s="4" t="s">
        <v>351</v>
      </c>
    </row>
    <row r="3" spans="1:2">
      <c r="A3" s="3" t="s">
        <v>352</v>
      </c>
    </row>
    <row r="4" spans="1:2">
      <c r="A4" s="4" t="s">
        <v>353</v>
      </c>
      <c r="B4" s="5" t="n">
        <v>52252</v>
      </c>
    </row>
    <row r="5" spans="1:2">
      <c r="A5" s="4" t="s">
        <v>354</v>
      </c>
      <c r="B5" s="4" t="s">
        <v>355</v>
      </c>
    </row>
    <row r="6" spans="1:2">
      <c r="A6" s="4" t="s">
        <v>356</v>
      </c>
      <c r="B6" s="7" t="n">
        <v>5</v>
      </c>
    </row>
    <row r="7" spans="1:2">
      <c r="A7" s="4" t="s">
        <v>357</v>
      </c>
      <c r="B7" s="10" t="n">
        <v>0.3</v>
      </c>
    </row>
    <row r="8" spans="1:2">
      <c r="A8" s="4" t="s">
        <v>358</v>
      </c>
      <c r="B8" s="5" t="n">
        <v>73</v>
      </c>
    </row>
    <row r="9" spans="1:2">
      <c r="A9" s="4" t="s">
        <v>359</v>
      </c>
      <c r="B9" s="4" t="s">
        <v>360</v>
      </c>
    </row>
    <row r="10" spans="1:2">
      <c r="A10" s="4" t="s">
        <v>361</v>
      </c>
    </row>
    <row r="11" spans="1:2">
      <c r="A11" s="3" t="s">
        <v>352</v>
      </c>
    </row>
    <row r="12" spans="1:2">
      <c r="A12" s="4" t="s">
        <v>356</v>
      </c>
      <c r="B12" s="10" t="n">
        <v>5.2</v>
      </c>
    </row>
    <row r="13" spans="1:2">
      <c r="A13" s="4" t="s">
        <v>357</v>
      </c>
      <c r="B13" s="10" t="n">
        <v>0.7</v>
      </c>
    </row>
    <row r="14" spans="1:2">
      <c r="A14" s="4" t="s">
        <v>358</v>
      </c>
      <c r="B14" s="12" t="n">
        <v>77.52</v>
      </c>
    </row>
    <row r="15" spans="1:2">
      <c r="A15" s="4" t="s">
        <v>359</v>
      </c>
      <c r="B15" s="4" t="s">
        <v>3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210</v>
      </c>
    </row>
    <row r="2" spans="1:2">
      <c r="A2" s="3" t="s">
        <v>124</v>
      </c>
    </row>
    <row r="3" spans="1:2">
      <c r="A3" s="4" t="s">
        <v>364</v>
      </c>
      <c r="B3" s="7" t="n">
        <v>3310</v>
      </c>
    </row>
    <row r="4" spans="1:2">
      <c r="A4" s="5" t="n">
        <v>2018</v>
      </c>
      <c r="B4" s="5" t="n">
        <v>19013</v>
      </c>
    </row>
    <row r="5" spans="1:2">
      <c r="A5" s="5" t="n">
        <v>2019</v>
      </c>
      <c r="B5" s="5" t="n">
        <v>18848</v>
      </c>
    </row>
    <row r="6" spans="1:2">
      <c r="A6" s="5" t="n">
        <v>2020</v>
      </c>
      <c r="B6" s="5" t="n">
        <v>19380</v>
      </c>
    </row>
    <row r="7" spans="1:2">
      <c r="A7" s="5" t="n">
        <v>2021</v>
      </c>
      <c r="B7" s="5" t="n">
        <v>19856</v>
      </c>
    </row>
    <row r="8" spans="1:2">
      <c r="A8" s="4" t="s">
        <v>365</v>
      </c>
      <c r="B8" s="5" t="n">
        <v>102860</v>
      </c>
    </row>
    <row r="9" spans="1:2">
      <c r="A9" s="4" t="s">
        <v>366</v>
      </c>
      <c r="B9" s="7" t="n">
        <v>1832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367</v>
      </c>
      <c r="B1" s="2" t="s">
        <v>368</v>
      </c>
      <c r="C1" s="2" t="s">
        <v>369</v>
      </c>
      <c r="D1" s="2" t="s">
        <v>210</v>
      </c>
    </row>
    <row r="2" spans="1:4">
      <c r="A2" s="3" t="s">
        <v>370</v>
      </c>
    </row>
    <row r="3" spans="1:4">
      <c r="A3" s="4" t="s">
        <v>371</v>
      </c>
      <c r="B3" s="5" t="n">
        <v>2</v>
      </c>
    </row>
    <row r="4" spans="1:4">
      <c r="A4" s="4" t="s">
        <v>372</v>
      </c>
      <c r="C4" s="7" t="n">
        <v>100000000</v>
      </c>
    </row>
    <row r="5" spans="1:4">
      <c r="A5" s="4" t="s">
        <v>373</v>
      </c>
      <c r="D5" s="7" t="n">
        <v>35000000</v>
      </c>
    </row>
    <row r="6" spans="1:4">
      <c r="A6" s="4" t="s">
        <v>211</v>
      </c>
      <c r="D6" s="7" t="n">
        <v>17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0890</v>
      </c>
      <c r="C4" s="7" t="n">
        <v>23339</v>
      </c>
      <c r="D4" s="7" t="n">
        <v>53434</v>
      </c>
      <c r="E4" s="7" t="n">
        <v>58831</v>
      </c>
    </row>
    <row r="5" spans="1:5">
      <c r="A5" s="4" t="s">
        <v>68</v>
      </c>
      <c r="B5" s="5" t="n">
        <v>13200</v>
      </c>
      <c r="C5" s="5" t="n">
        <v>5805</v>
      </c>
      <c r="D5" s="5" t="n">
        <v>20840</v>
      </c>
      <c r="E5" s="5" t="n">
        <v>16593</v>
      </c>
    </row>
    <row r="6" spans="1:5">
      <c r="A6" s="4" t="s">
        <v>69</v>
      </c>
      <c r="B6" s="5" t="n">
        <v>24090</v>
      </c>
      <c r="C6" s="5" t="n">
        <v>29144</v>
      </c>
      <c r="D6" s="5" t="n">
        <v>74274</v>
      </c>
      <c r="E6" s="5" t="n">
        <v>75424</v>
      </c>
    </row>
    <row r="7" spans="1:5">
      <c r="A7" s="3" t="s">
        <v>70</v>
      </c>
    </row>
    <row r="8" spans="1:5">
      <c r="A8" s="4" t="s">
        <v>71</v>
      </c>
      <c r="B8" s="5" t="n">
        <v>37914</v>
      </c>
      <c r="C8" s="5" t="n">
        <v>31568</v>
      </c>
      <c r="D8" s="5" t="n">
        <v>113078</v>
      </c>
      <c r="E8" s="5" t="n">
        <v>93498</v>
      </c>
    </row>
    <row r="9" spans="1:5">
      <c r="A9" s="4" t="s">
        <v>72</v>
      </c>
      <c r="B9" s="5" t="n">
        <v>20703</v>
      </c>
      <c r="C9" s="5" t="n">
        <v>15758</v>
      </c>
      <c r="D9" s="5" t="n">
        <v>66380</v>
      </c>
      <c r="E9" s="5" t="n">
        <v>46301</v>
      </c>
    </row>
    <row r="10" spans="1:5">
      <c r="A10" s="4" t="s">
        <v>73</v>
      </c>
      <c r="B10" s="5" t="n">
        <v>58617</v>
      </c>
      <c r="C10" s="5" t="n">
        <v>47326</v>
      </c>
      <c r="D10" s="5" t="n">
        <v>179458</v>
      </c>
      <c r="E10" s="5" t="n">
        <v>139799</v>
      </c>
    </row>
    <row r="11" spans="1:5">
      <c r="A11" s="4" t="s">
        <v>74</v>
      </c>
      <c r="B11" s="5" t="n">
        <v>-34527</v>
      </c>
      <c r="C11" s="5" t="n">
        <v>-18182</v>
      </c>
      <c r="D11" s="5" t="n">
        <v>-105184</v>
      </c>
      <c r="E11" s="5" t="n">
        <v>-64375</v>
      </c>
    </row>
    <row r="12" spans="1:5">
      <c r="A12" s="4" t="s">
        <v>75</v>
      </c>
      <c r="B12" s="5" t="n">
        <v>1339</v>
      </c>
      <c r="C12" s="5" t="n">
        <v>638</v>
      </c>
      <c r="D12" s="5" t="n">
        <v>3329</v>
      </c>
      <c r="E12" s="5" t="n">
        <v>1833</v>
      </c>
    </row>
    <row r="13" spans="1:5">
      <c r="A13" s="4" t="s">
        <v>76</v>
      </c>
      <c r="B13" s="7" t="n">
        <v>-33188</v>
      </c>
      <c r="C13" s="7" t="n">
        <v>-17544</v>
      </c>
      <c r="D13" s="7" t="n">
        <v>-101855</v>
      </c>
      <c r="E13" s="7" t="n">
        <v>-62542</v>
      </c>
    </row>
    <row r="14" spans="1:5">
      <c r="A14" s="4" t="s">
        <v>77</v>
      </c>
      <c r="B14" s="9" t="n">
        <v>-0.44</v>
      </c>
      <c r="C14" s="9" t="n">
        <v>-0.26</v>
      </c>
      <c r="D14" s="9" t="n">
        <v>-1.4</v>
      </c>
      <c r="E14" s="9" t="n">
        <v>-0.91</v>
      </c>
    </row>
    <row r="15" spans="1:5">
      <c r="A15" s="4" t="s">
        <v>78</v>
      </c>
      <c r="B15" s="5" t="n">
        <v>74611</v>
      </c>
      <c r="C15" s="5" t="n">
        <v>68799</v>
      </c>
      <c r="D15" s="5" t="n">
        <v>72585</v>
      </c>
      <c r="E15" s="5" t="n">
        <v>68540</v>
      </c>
    </row>
    <row r="16" spans="1:5">
      <c r="A16" s="3" t="s">
        <v>79</v>
      </c>
    </row>
    <row r="17" spans="1:5">
      <c r="A17" s="4" t="s">
        <v>76</v>
      </c>
      <c r="B17" s="7" t="n">
        <v>-33188</v>
      </c>
      <c r="C17" s="7" t="n">
        <v>-17544</v>
      </c>
      <c r="D17" s="7" t="n">
        <v>-101855</v>
      </c>
      <c r="E17" s="7" t="n">
        <v>-62542</v>
      </c>
    </row>
    <row r="18" spans="1:5">
      <c r="A18" s="4" t="s">
        <v>80</v>
      </c>
      <c r="B18" s="5" t="n">
        <v>52</v>
      </c>
      <c r="C18" s="5" t="n">
        <v>-36</v>
      </c>
      <c r="D18" s="5" t="n">
        <v>-39</v>
      </c>
      <c r="E18" s="5" t="n">
        <v>246</v>
      </c>
    </row>
    <row r="19" spans="1:5">
      <c r="A19" s="4" t="s">
        <v>81</v>
      </c>
      <c r="B19" s="7" t="n">
        <v>-33136</v>
      </c>
      <c r="C19" s="7" t="n">
        <v>-17580</v>
      </c>
      <c r="D19" s="7" t="n">
        <v>-101894</v>
      </c>
      <c r="E19" s="7" t="n">
        <v>-622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5</v>
      </c>
    </row>
    <row r="3" spans="1:3">
      <c r="A3" s="3" t="s">
        <v>83</v>
      </c>
    </row>
    <row r="4" spans="1:3">
      <c r="A4" s="4" t="s">
        <v>76</v>
      </c>
      <c r="B4" s="7" t="n">
        <v>-101855</v>
      </c>
      <c r="C4" s="7" t="n">
        <v>-62542</v>
      </c>
    </row>
    <row r="5" spans="1:3">
      <c r="A5" s="3" t="s">
        <v>84</v>
      </c>
    </row>
    <row r="6" spans="1:3">
      <c r="A6" s="4" t="s">
        <v>85</v>
      </c>
      <c r="B6" s="5" t="n">
        <v>4719</v>
      </c>
      <c r="C6" s="5" t="n">
        <v>5726</v>
      </c>
    </row>
    <row r="7" spans="1:3">
      <c r="A7" s="4" t="s">
        <v>86</v>
      </c>
      <c r="B7" s="5" t="n">
        <v>16309</v>
      </c>
      <c r="C7" s="5" t="n">
        <v>14756</v>
      </c>
    </row>
    <row r="8" spans="1:3">
      <c r="A8" s="4" t="s">
        <v>87</v>
      </c>
      <c r="B8" s="5" t="n">
        <v>248</v>
      </c>
      <c r="C8" s="5" t="n">
        <v>524</v>
      </c>
    </row>
    <row r="9" spans="1:3">
      <c r="A9" s="4" t="s">
        <v>88</v>
      </c>
      <c r="B9" s="5" t="n">
        <v>865</v>
      </c>
      <c r="C9" s="5" t="n">
        <v>1240</v>
      </c>
    </row>
    <row r="10" spans="1:3">
      <c r="A10" s="4" t="s">
        <v>89</v>
      </c>
      <c r="B10" s="5" t="n">
        <v>87567</v>
      </c>
      <c r="C10" s="5" t="n">
        <v>4141</v>
      </c>
    </row>
    <row r="11" spans="1:3">
      <c r="A11" s="4" t="s">
        <v>90</v>
      </c>
      <c r="B11" s="5" t="n">
        <v>7853</v>
      </c>
      <c r="C11" s="5" t="n">
        <v>-36155</v>
      </c>
    </row>
    <row r="12" spans="1:3">
      <c r="A12" s="3" t="s">
        <v>91</v>
      </c>
    </row>
    <row r="13" spans="1:3">
      <c r="A13" s="4" t="s">
        <v>92</v>
      </c>
      <c r="B13" s="5" t="n">
        <v>-11213</v>
      </c>
      <c r="C13" s="5" t="n">
        <v>-4806</v>
      </c>
    </row>
    <row r="14" spans="1:3">
      <c r="A14" s="4" t="s">
        <v>93</v>
      </c>
      <c r="B14" s="5" t="n">
        <v>-366292</v>
      </c>
      <c r="C14" s="5" t="n">
        <v>-264905</v>
      </c>
    </row>
    <row r="15" spans="1:3">
      <c r="A15" s="4" t="s">
        <v>94</v>
      </c>
      <c r="B15" s="5" t="n">
        <v>318178</v>
      </c>
      <c r="C15" s="5" t="n">
        <v>350531</v>
      </c>
    </row>
    <row r="16" spans="1:3">
      <c r="A16" s="4" t="s">
        <v>95</v>
      </c>
      <c r="B16" s="5" t="n">
        <v>-59327</v>
      </c>
      <c r="C16" s="5" t="n">
        <v>80820</v>
      </c>
    </row>
    <row r="17" spans="1:3">
      <c r="A17" s="3" t="s">
        <v>96</v>
      </c>
    </row>
    <row r="18" spans="1:3">
      <c r="A18" s="4" t="s">
        <v>97</v>
      </c>
      <c r="B18" s="5" t="n">
        <v>64090</v>
      </c>
      <c r="C18" s="5" t="n">
        <v>0</v>
      </c>
    </row>
    <row r="19" spans="1:3">
      <c r="A19" s="4" t="s">
        <v>98</v>
      </c>
      <c r="B19" s="5" t="n">
        <v>9484</v>
      </c>
      <c r="C19" s="5" t="n">
        <v>1218</v>
      </c>
    </row>
    <row r="20" spans="1:3">
      <c r="A20" s="4" t="s">
        <v>99</v>
      </c>
      <c r="B20" s="5" t="n">
        <v>0</v>
      </c>
      <c r="C20" s="5" t="n">
        <v>-1065</v>
      </c>
    </row>
    <row r="21" spans="1:3">
      <c r="A21" s="4" t="s">
        <v>100</v>
      </c>
      <c r="B21" s="5" t="n">
        <v>73574</v>
      </c>
      <c r="C21" s="5" t="n">
        <v>153</v>
      </c>
    </row>
    <row r="22" spans="1:3">
      <c r="A22" s="4" t="s">
        <v>101</v>
      </c>
      <c r="B22" s="5" t="n">
        <v>22100</v>
      </c>
      <c r="C22" s="5" t="n">
        <v>44818</v>
      </c>
    </row>
    <row r="23" spans="1:3">
      <c r="A23" s="4" t="s">
        <v>102</v>
      </c>
      <c r="B23" s="5" t="n">
        <v>150738</v>
      </c>
      <c r="C23" s="5" t="n">
        <v>61461</v>
      </c>
    </row>
    <row r="24" spans="1:3">
      <c r="A24" s="4" t="s">
        <v>103</v>
      </c>
      <c r="B24" s="5" t="n">
        <v>172838</v>
      </c>
      <c r="C24" s="5" t="n">
        <v>106279</v>
      </c>
    </row>
    <row r="25" spans="1:3">
      <c r="A25" s="3" t="s">
        <v>104</v>
      </c>
    </row>
    <row r="26" spans="1:3">
      <c r="A26" s="4" t="s">
        <v>105</v>
      </c>
      <c r="B26" s="5" t="n">
        <v>3542</v>
      </c>
      <c r="C26" s="5" t="n">
        <v>267</v>
      </c>
    </row>
    <row r="27" spans="1:3">
      <c r="A27" s="4" t="s">
        <v>106</v>
      </c>
      <c r="B27" s="5" t="n">
        <v>0</v>
      </c>
      <c r="C27" s="5" t="n">
        <v>3190</v>
      </c>
    </row>
    <row r="28" spans="1:3">
      <c r="A28" s="4" t="s">
        <v>107</v>
      </c>
      <c r="B28" s="7" t="n">
        <v>617</v>
      </c>
      <c r="C2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09</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09:17:24Z</dcterms:created>
  <dcterms:modified xmlns:dcterms="http://purl.org/dc/terms/" xmlns:xsi="http://www.w3.org/2001/XMLSchema-instance" xsi:type="dcterms:W3CDTF">2017-11-01T09:17:24Z</dcterms:modified>
</cp:coreProperties>
</file>